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Organization and Description" sheetId="6" state="visible" r:id="rId6"/>
    <sheet xmlns:r="http://schemas.openxmlformats.org/officeDocument/2006/relationships" name="2. Summary of Significant Accou" sheetId="7" state="visible" r:id="rId7"/>
    <sheet xmlns:r="http://schemas.openxmlformats.org/officeDocument/2006/relationships" name="3. Provision for Income Taxes" sheetId="8" state="visible" r:id="rId8"/>
    <sheet xmlns:r="http://schemas.openxmlformats.org/officeDocument/2006/relationships" name="4. Available-for-Sale Securitie" sheetId="9" state="visible" r:id="rId9"/>
    <sheet xmlns:r="http://schemas.openxmlformats.org/officeDocument/2006/relationships" name="5. Property and Equipment" sheetId="10" state="visible" r:id="rId10"/>
    <sheet xmlns:r="http://schemas.openxmlformats.org/officeDocument/2006/relationships" name="6. Liabilities Discharged in Re" sheetId="11" state="visible" r:id="rId11"/>
    <sheet xmlns:r="http://schemas.openxmlformats.org/officeDocument/2006/relationships" name="7. Deferred Revenue" sheetId="12" state="visible" r:id="rId12"/>
    <sheet xmlns:r="http://schemas.openxmlformats.org/officeDocument/2006/relationships" name="8. Due to Related Parties" sheetId="13" state="visible" r:id="rId13"/>
    <sheet xmlns:r="http://schemas.openxmlformats.org/officeDocument/2006/relationships" name="9. Stockholders' Equity" sheetId="14" state="visible" r:id="rId14"/>
    <sheet xmlns:r="http://schemas.openxmlformats.org/officeDocument/2006/relationships" name="10. Subsequent Events" sheetId="15" state="visible" r:id="rId15"/>
    <sheet xmlns:r="http://schemas.openxmlformats.org/officeDocument/2006/relationships" name="2. Summary of Significant Acc16" sheetId="16" state="visible" r:id="rId16"/>
    <sheet xmlns:r="http://schemas.openxmlformats.org/officeDocument/2006/relationships" name="4. Available-for-Sale Securit17" sheetId="17" state="visible" r:id="rId17"/>
    <sheet xmlns:r="http://schemas.openxmlformats.org/officeDocument/2006/relationships" name="5. Property and Equipment (Tabl" sheetId="18" state="visible" r:id="rId18"/>
    <sheet xmlns:r="http://schemas.openxmlformats.org/officeDocument/2006/relationships" name="9. Stockholders' Equity (Tables" sheetId="19" state="visible" r:id="rId19"/>
    <sheet xmlns:r="http://schemas.openxmlformats.org/officeDocument/2006/relationships" name="2. Summary of Significant Acc20" sheetId="20" state="visible" r:id="rId20"/>
    <sheet xmlns:r="http://schemas.openxmlformats.org/officeDocument/2006/relationships" name="3. Provision for Income Taxes (" sheetId="21" state="visible" r:id="rId21"/>
    <sheet xmlns:r="http://schemas.openxmlformats.org/officeDocument/2006/relationships" name="4. Available-for-Sale Securit22" sheetId="22" state="visible" r:id="rId22"/>
    <sheet xmlns:r="http://schemas.openxmlformats.org/officeDocument/2006/relationships" name="5. Property and Equipment (Deta" sheetId="23" state="visible" r:id="rId23"/>
    <sheet xmlns:r="http://schemas.openxmlformats.org/officeDocument/2006/relationships" name="6. Liabilities Discharged in 24" sheetId="24" state="visible" r:id="rId24"/>
    <sheet xmlns:r="http://schemas.openxmlformats.org/officeDocument/2006/relationships" name="7. Deferred Revenue (Details Na" sheetId="25" state="visible" r:id="rId25"/>
    <sheet xmlns:r="http://schemas.openxmlformats.org/officeDocument/2006/relationships" name="8. Due to Related Parties (Deta" sheetId="26" state="visible" r:id="rId26"/>
    <sheet xmlns:r="http://schemas.openxmlformats.org/officeDocument/2006/relationships" name="9. Stockholders' Equity (Detail" sheetId="27" state="visible" r:id="rId27"/>
    <sheet xmlns:r="http://schemas.openxmlformats.org/officeDocument/2006/relationships" name="9. Stockholders' Equity (Deta28" sheetId="28" state="visible" r:id="rId28"/>
    <sheet xmlns:r="http://schemas.openxmlformats.org/officeDocument/2006/relationships" name="9. Stockholders' Equity (Deta29" sheetId="29" state="visible" r:id="rId29"/>
    <sheet xmlns:r="http://schemas.openxmlformats.org/officeDocument/2006/relationships" name="9. Stockholders' Equity (Deta30" sheetId="30" state="visible" r:id="rId30"/>
    <sheet xmlns:r="http://schemas.openxmlformats.org/officeDocument/2006/relationships" name="9. Stockholders' Equity (Deta31" sheetId="31" state="visible" r:id="rId31"/>
    <sheet xmlns:r="http://schemas.openxmlformats.org/officeDocument/2006/relationships" name="9. Stockholders' Equity (Deta32" sheetId="32" state="visible" r:id="rId32"/>
  </sheets>
  <definedNames/>
  <calcPr calcId="124519" fullCalcOnLoad="1"/>
</workbook>
</file>

<file path=xl/sharedStrings.xml><?xml version="1.0" encoding="utf-8"?>
<sst xmlns="http://schemas.openxmlformats.org/spreadsheetml/2006/main" uniqueCount="305">
  <si>
    <t>Document and Entity Information - shares</t>
  </si>
  <si>
    <t>9 Months Ended</t>
  </si>
  <si>
    <t>Jan. 31, 2018</t>
  </si>
  <si>
    <t>Mar. 19, 2018</t>
  </si>
  <si>
    <t>Document And Entity Information</t>
  </si>
  <si>
    <t>Entity Registrant Name</t>
  </si>
  <si>
    <t>Blockchain Industries, Inc.</t>
  </si>
  <si>
    <t>Entity Central Index Key</t>
  </si>
  <si>
    <t>Document Type</t>
  </si>
  <si>
    <t>10-Q</t>
  </si>
  <si>
    <t>Document Period End Date</t>
  </si>
  <si>
    <t>Jan. 31,
		2018</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Year Focus</t>
  </si>
  <si>
    <t>Document Fiscal Period Focus</t>
  </si>
  <si>
    <t>Q3</t>
  </si>
  <si>
    <t>Balance Sheets (Unaudited) - USD ($)</t>
  </si>
  <si>
    <t>Apr. 30, 2017</t>
  </si>
  <si>
    <t>Current assets</t>
  </si>
  <si>
    <t>Cash &amp; cash equivalents</t>
  </si>
  <si>
    <t>Available-for-sale securities</t>
  </si>
  <si>
    <t>Other current assets</t>
  </si>
  <si>
    <t>Total current assets</t>
  </si>
  <si>
    <t>Non-current assets</t>
  </si>
  <si>
    <t>Property, plant &amp; equipment, net of accumulated depreciation</t>
  </si>
  <si>
    <t>Other non-current assets</t>
  </si>
  <si>
    <t>Total non-current assets</t>
  </si>
  <si>
    <t>Total assets</t>
  </si>
  <si>
    <t>Current liabilities</t>
  </si>
  <si>
    <t>Accounts payable and accrued expenses</t>
  </si>
  <si>
    <t>Deferred revenue</t>
  </si>
  <si>
    <t>Due to related parties</t>
  </si>
  <si>
    <t>Note payable</t>
  </si>
  <si>
    <t>Convertible note</t>
  </si>
  <si>
    <t>Total liabilities</t>
  </si>
  <si>
    <t>Shareholders' Deficit</t>
  </si>
  <si>
    <t>Preferred stock, $0.001 par value, 5,000,000 authorized. 328,616.50 shares and zero shares issued and outstanding as of January 31, 2018 and April 30, 2017, respectively</t>
  </si>
  <si>
    <t>Common stock; $0.001 par value; 400,000,000 shares authorized 40,159,446 and 737,406 shares issued and outstanding as of January 31, 2018 and April 30, 2017, respectively</t>
  </si>
  <si>
    <t>Additional paid-in capital</t>
  </si>
  <si>
    <t>Accumulated other comprehensive income</t>
  </si>
  <si>
    <t>Accumulated deficit</t>
  </si>
  <si>
    <t>Total shareholders' equity (deficit)</t>
  </si>
  <si>
    <t>Total liabilities and shareholders' equity</t>
  </si>
  <si>
    <t>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Jan. 31, 2017</t>
  </si>
  <si>
    <t>Income Statement [Abstract]</t>
  </si>
  <si>
    <t>Sales</t>
  </si>
  <si>
    <t>Operating expenses:</t>
  </si>
  <si>
    <t>Professional fees</t>
  </si>
  <si>
    <t>Advertising and marketing expense</t>
  </si>
  <si>
    <t>General and administrative expense</t>
  </si>
  <si>
    <t>Total operating expenses</t>
  </si>
  <si>
    <t>Income (loss) from operations</t>
  </si>
  <si>
    <t>Other income (expense)</t>
  </si>
  <si>
    <t>Debt forgiveness</t>
  </si>
  <si>
    <t>Interest expense</t>
  </si>
  <si>
    <t>Exchange gain (loss)</t>
  </si>
  <si>
    <t>Total other income (expense)</t>
  </si>
  <si>
    <t>Income (loss) before income taxes</t>
  </si>
  <si>
    <t>Provision for income taxes (benefit)</t>
  </si>
  <si>
    <t>Net income (loss)</t>
  </si>
  <si>
    <t>Basic earnings (loss) per common share</t>
  </si>
  <si>
    <t>Diluted earnings (loss) per common share</t>
  </si>
  <si>
    <t>Weighted average shares outstanding: Basic</t>
  </si>
  <si>
    <t>Weighted average shares outstanding: Diluted</t>
  </si>
  <si>
    <t>Statements of Cash Flows (Unaudited) - USD ($)</t>
  </si>
  <si>
    <t>Cash flows from operating activities:</t>
  </si>
  <si>
    <t>Adjustments to reconcile net income to net cash provided by (used in) operating activities:</t>
  </si>
  <si>
    <t>Depreciation and amortization</t>
  </si>
  <si>
    <t>Share-based compensation</t>
  </si>
  <si>
    <t>Exchange Gain or Loss</t>
  </si>
  <si>
    <t>Changes in operating assets and liabilities:</t>
  </si>
  <si>
    <t>Prepaid expenses and other assets</t>
  </si>
  <si>
    <t>Decrease in related party liabilities</t>
  </si>
  <si>
    <t>Decrease in notes payable</t>
  </si>
  <si>
    <t>Decrease in convertible notes</t>
  </si>
  <si>
    <t>Net cash provided by (used in) operating activities</t>
  </si>
  <si>
    <t>Cash flows from investing activities:</t>
  </si>
  <si>
    <t>Purchases of marketable securities</t>
  </si>
  <si>
    <t>Purchases of fixed assets</t>
  </si>
  <si>
    <t>Net cash provided by (used in) investing activities</t>
  </si>
  <si>
    <t>Cash flows from financing activities:</t>
  </si>
  <si>
    <t>Loans and advances</t>
  </si>
  <si>
    <t>Sale of common and preferred stock</t>
  </si>
  <si>
    <t>Net cash provided by financing activities</t>
  </si>
  <si>
    <t>Unrealized loss on marketable securities held for sale</t>
  </si>
  <si>
    <t>Net change in cash</t>
  </si>
  <si>
    <t>Cash, beginning of the period</t>
  </si>
  <si>
    <t>Cash, end of the period</t>
  </si>
  <si>
    <t>1. Organization and Description of Business</t>
  </si>
  <si>
    <t>Organization, Consolidation and Presentation of Financial Statements [Abstract]</t>
  </si>
  <si>
    <t>Organization and Description of Business</t>
  </si>
  <si>
    <t>Blockchain
Industries, Inc. (“BCII”, “Blockchain” the “Company”, “we”, “our”
or “us”) was originally formed under the laws of the State of Nevada on September 15, 1995 as Interactive Processing,
Inc. to market high-tech consumer electronics through television home-shopping networks, retail stores, catalog companies and
their website remotecontrols.com. In March 1999, the Company changed its name to Worldtradeshow.com, Inc. (“WTS”).
In April 1999, the Company acquired intellectual property rights to a database from Chaiisai Tora, Inc., an unaffiliated third
party, and significantly changed its business plan to develop tradeshow software and market both physical and virtual tradeshow
space through the Company's website. The Company’s
business involved the operation of Hotels.com.vn, tour companies and restaurants and market the WTS Discount Card in Vietnam in
order to serve as an online vehicle for Vietnamese companies to promote themselves, using the largest travel and tourism online
website in, as well as being recognized as the official travel/tourism website of, Vietnam. On March
26, 2007, the Company acquired assets from Business.com.vn, a Vietnamese company, which assets consisted of a database of 300,000
Vietnamese companies, marketing software, trademarks and intellectual property, with the intention of developing a directory of
companies. The plan included offering such companies opportunities to market themselves through domain registration, website development,
and online marketing expertise to help these Vietnamese companies market themselves directly and/or on the Company’s BVNI
web portal. In June 2007, the Company changed its name to Business.vn, Inc. However,
from October 2008 through early 2016, the Company’s operations were limited as a result of limited capital resources. Nevertheless,
the Company continued operations of the Hotel.vn website. On May 15, 2016, the Company was placed under the control of a Receiver
in Nevada’s Eighth Judicial District. From May 15, 2016 through March 22, 2017, while under the control of the Receiver,
the Company continued to incur expenses to maintain its corporate existence as a public company and maintain its web-related business.
On November 18, 2016, the Company changed its name to Omni Global Technologies, Inc. and on May 23, 2017, the Company entered
into a Share Purchase Agreement with JOJ Holdings, LLC (“JOJ”), pursuant to which JOJ: (i) purchased 20,000,000 restricted
shares of common stock, $0.001 par value (the “Control Shares”) from the Company by the authority of the Receiver;
(ii) assumed the liabilities of a judgement creditor in the amount of approximately $25,000; and (iii) paid the Receiver $150,000
which monies were used to cover the Receiver’s and other company expenses. Additionally, and concurrent with the execution
of the Share Purchase Agreement, the Receiver resigned, and Olivia Funk was appointed as the sole officer and director of the
Company. On November
13, 2017, the Company filed Certificate of Amendment to its Articles of Incorporation with the State of Nevada for the purpose
of changing its name from Omni Global Technologies, Inc. to Blockchain Industries, Inc. On November 15, 2017, Patrick Moynihan
was appointed as the Company’s Chief Executive Officer, Chief Financial Officer and Chairman/sole director and, on the same
date, Ms. Funk resigned all positions as an executive officer and director of the Company. On December 1, 2017, the Company
appointed Zack Pontgrave as President and Bryan Larkin as Chief Technology Officer, respectively, joining Mr. Moynihan as part
of the Company’s management team. Reference is made to the Company’s Form 10 filed with the SEC on February 27. 2018
and to the experience of Messrs. Pontgrave and Larkin in blockchain technology. The
Company will continue to operate its Hotels.VN travel business, which we plan to monetize through the use of our newly established
blockchain technology. We purchased a new domain, hotelsinvietnam.net, which the Company intends to use for marketing Vietnamese
travel business. In addition to utilizing blockchain technology in its current travel business, the Company has entered a broader
business model related to blockchain technologies, within the blockchain technology market and intends to target and acquire or
build a broad portfolio of virtual currencies, digital coin and tokens, and other blockchain assets (the “Digital Assets”)
within four business verticals:
· Digital
Asset Bank
· Mining
and Trading
· Initial
Coin Offerings (“ICOs”) and Ventures
· Media
and Education Recent
Share Recapitalization On January
16, 2018, the Company executed a 2-for-1 forward split. Accordingly, all references to the numbers of common shares and per share
data in the accompanying financial statements have been adjusted to reflect these splits, on a retroactive basis, unless indicated
otherwise. The Company previously implemented a 1 for 15 reverse split effective November 18, 2016.</t>
  </si>
  <si>
    <t>2. Summary of Significant Accounting Policies</t>
  </si>
  <si>
    <t>Accounting Policies [Abstract]</t>
  </si>
  <si>
    <t>Summary of Significant Accounting Policies</t>
  </si>
  <si>
    <t>Basis of Presentation Management’s
Representation of Interim Financial Statements The accompanying
unaudited consolidated financial statements have been prepared by the Company without audit pursuant to the rules and regulations
of the SEC. Certain information and disclosures normally included in financial statements prepared in accordance with U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consolidated financial statements at April 30, 2017 as presented
in the Company’s Annual Report on Form 10-K filed on August 30, 2017 with the SEC. Revenue Recognition The
Company recognizes revenue when the following criteria are met: (1) persuasive evidence of an arrangement exists; (2) delivery
has occurred or services rendered; (3) the price to the buyer is fixed or determinable; and (4) collectability is reasonably assured.
Amounts collected before these criteria are met are recorded as deferred revenue. Currently the Company’s
revenue is the form of consulting services provided to customers. Revenue is recognized prorata on a monthly basis over the term
of the contractual agreement. Marketable
Securities The Company
determines the appropriate classification of its marketable securities, which consist primarily of investments in Digital Assets
such as Bitcoin and Ethereum, at the time of purchase and reevaluates such designation at each balance sheet date. All of the
Company’s marketable securities are considered available-for-sale and carried at estimated fair values and reported
as available-for-sale securities on the balance sheet. Unrealized gains and losses on available-for-sale securities are excluded
from net income and reported in accumulated other comprehensive income (loss) as a separate component of stockholders’ equity
(deficit). Other income includes realized gains and losses on sales of securities and other-than-temporary declines in the fair
value of securities, if any. The cost of securities sold is based on the specific identification method. The Company regularly
reviews all of its investments for other-than-temporary declines in fair value. The Company’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it will be required to sell the securities before the recovery of their amortized cost
basis. If the Company were to determine that the decline in fair value of an investment is below its accounting basis and the
decline is other-than-temporary, the Company would reduce the carrying value of the security and record a loss for the amount
of such decline. Going Concern The Company
has an accumulated deficit of approximately $25 million from its inception on September 15, 1995 to date. We will need additional
working capital for ongoing operations, which raises substantial doubt about its ability to continue as a going concern. Management
of the Company is working a strategy to meet future operational goals which may include equity funding, short term or long-term
financing or debt financing, to enable the Company to reach profitable operations, however, there can be no assurances that
the plan will succeed, nor that the Company will be able to execute its plans. Stock-based compensation The Company
accounts for stock-based compensation in accordance with ASC 718. Under the fair value recognition provision of ASC 718, the Company
accounts for stock-based compensation using the fair value of the awards granted. The Company estimates the fair value of stock
options granted using the Black-Sholes model. The Company amortizes the fair value of stock options and awards on a straight-line
basis over the requisite service periods of the awards which are generally the vesting periods. Fair Value
Measurements The 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Fair value
estimates discussed herein are based upon certain market assumptions and pertinent information available to management as of January
31, 2018 and April 30, 2017. The Company uses the market approach to measure fair value for its Level 1 financial assets and liabilities.
The market approach uses prices and other relevant information generated by market transactions involving identical or comparable
assets or liabilities. The respective carrying value of certain balance sheet financial instruments approximates its fair value.
These financial instruments include cash, marketable securities, related party payables, accounts payable and accrued liabilities.
Fair values were estimated to approximate carrying values for these financial instruments since they are short term in nature
and they are receivable or payable on demand. The estimated
fair value of assets and liabilities acquired in business combinations and reporting units and long-lived assets used in the related
asset impairment tests utilize inputs classified as Level 3 in the fair value hierarchy. 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 Cash
and cash equivalents The Company
considers all highly liquid investments with a maturity of three months or less at the date of purchase to be cash equivalents.
Cash and cash equivalents consist of cash on deposit with banks and money market funds, the fair value of which approximates cost.
The Company maintains its cash balances with a high-credit-quality financial institution. At times, such cash may be in excess
of the Federal Deposit Insurance Corporation-insured limit of $250,000. The Company has not experienced any losses in such accounts,
and management believes the Company is not exposed to any significant credit risk on its cash and cash equivalents. The
Company classifies certain accounts holding Bitcoin and Ethereum to be cash equivalents and records them at their initial cost,
and subsequently re-measures the carrying amounts it owns at each reporting date based on their current fair value. The changes
in the fair value are included as a component of income or loss from operations. The
Company obtains the equivalency rate of Bitcoins and Ethereum to U.S. Dollars by using the historical values from Coin Market
Cap (https://coinmarketcap.com). The equivalency rate obtained represents a generally well recognized quoted price in an active
market for Bitcoin and Ethereum, which website is accessible to the Company on an ongoing basis. The Company may maintain its
Bitcoin and Ethereum in wallets of an online exchange or in a cold storage wallet. Property
and equipment Property
and equipment are stated at cost or fair value if acquired as part of a business combination.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results of operations. The Company currently is in the process
of building a mining facility for Digital Assets. All cost associated with that project, including the architectural, designs,
and planning cost are being capitalized until the completion of the project. The estimated
useful lives of property and equipment are as follows:
Computer software and office equipment 1-5 years
Furniture and fixtures 5-10 years
Mining Facility No depreciation is taken until the project is completed and placed into service Basic
and Diluted Net Loss Per Share Net earnings
or loss per share is calculated in accordance with SFAS No. 128, Earnings Per Share 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 and expenses during the periods
presented. Actual results could differ from those estimates. Significant
estimates made by management are, among others, realizability of long-lived assets, deferred taxes and stock option valuation.
Management reviews its estimates on a quarterly basis and, where necessary, makes adjustments prospectively.</t>
  </si>
  <si>
    <t>3. Provision for Income Taxes</t>
  </si>
  <si>
    <t>Income Tax Disclosure [Abstract]</t>
  </si>
  <si>
    <t>Provision for Income Taxes</t>
  </si>
  <si>
    <t>As of January
31, 2018, the Company has a federal net operating loss carry forwards of $ $6,264,744 that can be utilized to reduce future taxable
income. The net operating loss carry forward will expire through 2023 if not utilized. Utilization of the net operating loss and
tax credit carry forward may be subject to substantial annual limitations due to the ownership change limitations provided by
the Internal Revenue Code of 1986, as amended, and similar state provisions. The annual limitation may result in the expiration
of net operating loss and tax credit carry forwards before utilization. The Company has provided a full valuation allowance on
the deferred tax asset because of uncertainty regarding realizability. Management expects to perform
an analysis of the net operating loss carry forwards and the impact of the recent changes in equity, which will provide certainty
over the limitations of the net operating loss.</t>
  </si>
  <si>
    <t>4. Available-for-Sale Securities</t>
  </si>
  <si>
    <t>Investments, Debt and Equity Securities [Abstract]</t>
  </si>
  <si>
    <t>Available-for-Sale Securities</t>
  </si>
  <si>
    <t>The following table sets forth
the components of the Company’s marketable securities at January 31, 2018 and April 30, 2017:
January
31, 2018
Description Cost Gross
Unrealized gain (loss) Aggregate
fair value
Chimes - Equity Token $ 200,000 $ – $ 200,000
Chimes - Utility Token 50,000 – 50,000
Video Coin - Utility Token 50,000 – 50,000
Lottery.com - Utility Token 250,000 – 250,000
Academy - Utility Token 250,000 – 250,000
Coral Health - Utility Token 250,000 – 250,000
Kinerjay Pay Common Stock 1,800,000 (550,000 ) 1,250,000
Total available-for-sale
securities $ 2,850,000 $ (550,000 ) $ 2,300,000 There were no marketable securities
as of April 30, 2017.</t>
  </si>
  <si>
    <t>5. Property and Equipment</t>
  </si>
  <si>
    <t>Property, Plant and Equipment [Abstract]</t>
  </si>
  <si>
    <t>Property and Equipment</t>
  </si>
  <si>
    <t>The following table sets forth
the components of the Company’s property, plant and equipment at January 31, 2018 and April 30, 2017:
January
31, 2018
Cost Accumulated Depreciation Net Book Value
Capital assets subject to depreciation:
Computers, software and office equipment 7,527 (125 ) 7,402
Mining Facility (in progress) 101,273 – 101,273
Total fixed assets 108,800 (125 ) 108,675 There were no property and equipment
as of April 30, 2017.</t>
  </si>
  <si>
    <t>6. Liabilities Discharged in Receivership</t>
  </si>
  <si>
    <t>Liabilities Discharged In Receivership</t>
  </si>
  <si>
    <t>Liabilities Discharged in Receivership</t>
  </si>
  <si>
    <t>The Company
was dormant from October 2008 through May 15, 2016 until it was placed under the control of a Receiver in Nevada’s Eighth
Judicial District pursuant to Case #A14-715484-P (“the Case”). On June 13, 2017, pursuant to an order by the judge
presiding over this Case, the Company emerged from receivership and liabilities including accounts payable, accrued expenses,
amounts due to related parties, notes payable, and convertible notes amounting to $5,023,192 that had been outstanding since 2009,
were officially discharged. As a result, the Company recorded other income, “debt forgiveness” on its income statement
for the period ended July 31, 2017. The amount of debt discharged represented substantially all of the Company’s liabilities
outstanding as of April 30, 2017.</t>
  </si>
  <si>
    <t>7. Deferred Revenue</t>
  </si>
  <si>
    <t>Revenue Recognition and Deferred Revenue [Abstract]</t>
  </si>
  <si>
    <t>Deferred Revenue</t>
  </si>
  <si>
    <t>As of January
31, 2018, deferred revenue amounted to $1,953,694 compared to zero as of April 30, 2017. The deferred revenue was concentrated
in one customer with whom the Company had signed a one-year consulting agreement with on January 11, 2018. Under the terms of
the agreement with the customer, the value of the contract was comprised of $250,000 in cash and 1,000,000 shares of stock valued
at $1.80 per share, or $1,800,000, and was paid in full to the Company prior to the commencement of services. The total value
of the contract was $2,050,000. The Company or customer may cancel this agreement at any time for any reason whatsoever without
an obligation to return any of the consideration received. In the event that occurs, the Company would immediately record the
entire deferred liability balance as service revenue. There were
no deferred revenue balances as of April 30, 2017.</t>
  </si>
  <si>
    <t>8. Due to Related Parties</t>
  </si>
  <si>
    <t>Related Party Transactions [Abstract]</t>
  </si>
  <si>
    <t>Due to Related Parties</t>
  </si>
  <si>
    <t>As of January
31, 2018, the balance due to related parties was $27,259. As April 30, 2017, the balance due to related parties was $3,981,423.
This amount was written off as part of the discharge of receivership described in Note 6. Liabilities Discharged in Receivership.
The amount of $27,289 relates to a liability assumed by the Company related to the Share Purchase Agreement with JOJ Holdings
described in Note 1. Organization and Description of Business.</t>
  </si>
  <si>
    <t>9. Stockholders' Equity</t>
  </si>
  <si>
    <t>Equity [Abstract]</t>
  </si>
  <si>
    <t>Stockholders' Equity</t>
  </si>
  <si>
    <t xml:space="preserve">Common and Preferred Stock The Company
has 400,000,000 shares of Common Stock authorized with a par value of $0.001 per share and 5,000,000 shares of Preferred Stock
authorized, with a par value of $0.001 per share. As
of January 31, 2018, and April 30, 2017 there were 40,159,446 and 40,737,406 common shares outstanding, respectively. As of January
31, 2018, and April 30, 2017 there were 328,616.50 and zero preferred shares outstanding, respectively. Each preferred share is
convertible to 40 shares of common stock, which is adjusted for the 2-for-1 forward split effective January 16, 2018. As of January
31, 2018, the following dilutive securities calculated using the treasury method were considered equivalents for the purposes
of calculating earnings per share:
Preferred
shares convertible to common stock 6,572,330
Warrants 6,609,116
Stock
options 234,247 Share
count reconciliation
Beginning share balance April 30, 2017 40,737,406
Shares issued in private placements 12,946,700
Share issued for services 4,620,000
Shares retired (5,000,000 )
Shares converted to preferred stock. (13,144,660 )
Ending share balance January 31, 2018 40,159,446 Common Stock and Warrants Issued
in Private Placements During the nine-month period ended
January 31, 2018, the Company accepted subscription agreements, issuing 12,946,700 shares of Common Stock for $4,282,125. The
Company issued the shares of Common Stock as outlined in the table below:
Issue Price Shares Issued Funds Received
$ 0.05 4,000,000 $ 200,000
$ 0.10 6,175,000 $ 617,500
$ 1.25 2,771,700 $ 3,464,625
12,946,700 $ 4,282,125 As part of the $0.05 and $0.10
rounds, investors received warrants equal to 50% of the shares received at an exercise price of $0.25. Through the nine-months
ended January 31, 2018, the Company had issued 5,137,500 as part of the issuance for the $0.05 and $0.10 rounds. Common Stock Issued in Exchange
for Consulting, Professional and Other Services During the nine-month period ended
January 31, 2018, the Company issued 4,620,000 restricted shares of Common Stock (“RSA”) to independent contractors
for professional services. The fair value of the restricted shares was calculated to be $58,320,000 using the price per share
on the grant date of each restricted stock award. The Company issued the shares of restricted Common Stock for services as outlined
in the table below:
RSAs Number
of Shares Remeasured
Weighted Average Fair Value
RSA Unvested at the beginning of the Period $ –
RSA Granted During the Period 4,620,000 $ 12.623377
RSA Canceled During the Period $ –
RSA Vested During the Period 620,000 $ 1.000000
RSA Unvested at the End of the Period 4,000,000 $ 14.000000 Preferred Notes Convertible
to Common stock During
the nine-month period ended January 31, 2018, the Company converted 6,572,330 shares of Common Stock into Series A Preferred Shares
(the “Preferred Shares”). The Company designated 500,000 shares as Preferred Shares.
The Company had agreed to convert certain investor shares of Common Stock
into the Preferred Shares, which are convertible into shares of Common Stock at a rate of one Preferred Share into forty shares
of Common Stock. At January 31, 2018, the Company had 328,616.50 Preferred Shares issued and outstanding. Stock
Purchase Warrants The stock
purchase warrants have been accounted for as equity in accordance with FASB ASC 480, Accounting for Derivative Financial Instruments
indexed to, and potentially settled in, a company’s own stock, distinguishing liabilities from equity. The Company
had a total of 9,637,500 warrants outstanding as of January 31, 2018 as outlined in the table below:
Quantity Issued Strike Price Average Remaining
Contractual Life (years) Amount Exercised
Founders 2,500,000 $ 2.50 4.79 $ –
Founders 2,000,000 $ 0.25 2.79 –
Private Placement 5,137,500 $ 0.25 2.85 –
9,637,500 $ –
Weighted-average exercise price $ 0.83
Number
of Shares Weighted
Average Exercise Price Intrinsic
Value Weighted
Average Remaining Life Remeasured
Weighted Average Fair Value
Outstanding at Beginning of Period $ – $ – – $ –
Exercisable at the End of the Period 276,332 $ 1.115795 $ 3,560,318 6.598453 $ 6.480319
Granted During the Period 1,416,000 $ 2.372888 $ 16,463,990 8.190404 $ 12.519376
Exercised During the Period $ – $ – – $ –
Canceled during the Period(Forfeited) $ – $ – – $ –
Canceled during the Period(Expired) $ – $ – – $ –
Outstanding at the End of the Period 1,416,000 $ 2.372888 $ 16,463,990 8.190404 $ 12.519376
Options Vested During the Period 276,332 $ 1.115795 $ 3,560,318 6.598453 $ 6.480319
Vested at end of Period 276,332 $ 1.115795 $ 3,560,318 6.598453 $ 6.480319
Shares Expected to vest 1,139,668 $ 2.677692 $ 12,903,672 8.576400 $ 13.983649
Vested and Expected to vest 1,416,000 $ 2.372888 $ 16,463,990 8.190404 $ 12.519376 </t>
  </si>
  <si>
    <t>10. Subsequent Events</t>
  </si>
  <si>
    <t>Subsequent Events [Abstract]</t>
  </si>
  <si>
    <t>Subsequent Events</t>
  </si>
  <si>
    <t>During the
period from February 1, 2018 through the date of the Report, the Company has raised a total $539,000 through the private placements
of its common stock at $1.25 per share, issuing 431,200 shares of Common Stock. No warrants were issued as part of these
private placements. Blockex: On February
16, 2018, we entered into a Private Token Purchase Commitment Form (“BlockEx Agreement”) with BlockEx Limited (“BlockEx”)
a privately held limited liability company incorporated under the laws of Gibraltar. Under the terms of the BlockEx Agreement,
the Company agreed to purchase up to 5,714,285.71 digital tokens from the Company for 2,000,000 Euros, or approximately $2,481,600
USD. To date the Company has purchased tokens amounting to approximately 1,128,770 tokens for a purchase price of 395,069.53 Euros.
The Company filled the 2,000,000 Euro obligation for the BlockEx Agreement by pooling with other investors for the remaining 1,604,930
Euros. This investment provides the Company with exposure to a digital asset exchange platform. The BlockEx platform provides
an institutional exchange, white-labeled brokerage software, and the ability to launch ICO’s. LegatumX: On February
19, 2018, the Company entered into a Stock Purchase Agreement (“LegatumX Agreement”) with LegatumX, Inc. (“LegatumX”).
This investment will provide us with a market share into the legal industry for the storage, authentication and validation of
legal documents such as wills, trusts, deeds, mortgages, and more. We expect that the Media and Education segment of our business
will be able to assist this company in marketing their products to consumers worldwide, although we will be starting with U.S.
consumers. Under the terms of the LegatumX Agreement, we will initially receive 30% of LegatumX’s common stock calculated
on a fully diluted basis for a purchase price of $1,300,000:
Amount
paid by Company Paid
or Due on
$100,000 February
19, 2018
$200,000 May
20, 2018
100,000
shares of our Common Stock (1) March
1, 2018 The value
of our Common Stock for this agreement was valued at $10/share. The Company
may earn an additional (i) 5%, for a total of 35%, of LegatumX’s common stock if LegatumX realizes $2.3 million in gross
proceeds from the sale of the 100,000 shares of our common stock within the 12-month period following the effective date of this
Form 10, or (ii) an additional 10%, for a total of 40%, of LegatumX’s common stock if LegatumX realizes $10.1 million in
gross proceeds from the sale of the 100,000 shares of our common stock within the 12-month period following the effective date
of this Form 10. Basecoin
&amp; Origin Protocol: On February
13, 2018 and February 20, 2018, the Company entered into subscription agreements for the purpose of acquiring tokens of Basecoin
and Origin Protocol, respectively. The Company entered into two separate agreements with KR CRYPTO SPE, LLC, a special-purpose
entity, for the primary purpose of investing in Basecoin and Origin Protocol. The Company invested $100,000 and $50,000 into the
subscription agreements for Basecoin and Origin Protocol, respectively. Basecoin’s token will be utilized as a form of controlling
the supply and demand of fiat-based currencies to expand or contract the money-supply, similar to how current central banks attempt
to maintain a normalized supply and demand of their respective fiat currencies. The Origin Protocol utilizes the Ethereum blockchain,
allowing developers to build decentralized marketplaces to create and manage listings for the fractional usage of assets and services.</t>
  </si>
  <si>
    <t>2. Summary of Significant Accounting Policies (Policies)</t>
  </si>
  <si>
    <t>Basis of Presentation</t>
  </si>
  <si>
    <t>Basis of Presentation Management’s
Representation of Interim Financial Statements The accompanying
unaudited consolidated financial statements have been prepared by the Company without audit pursuant to the rules and regulations
of the SEC. Certain information and disclosures normally included in financial statements prepared in accordance with U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consolidated financial statements at April 30, 2017 as presented
in the Company’s Annual Report on Form 10-K filed on August 30, 2017 with the SEC.</t>
  </si>
  <si>
    <t>Revenue Recognition</t>
  </si>
  <si>
    <t>Revenue Recognition The
Company recognizes revenue when the following criteria are met: (1) persuasive evidence of an arrangement exists; (2) delivery
has occurred or services rendered; (3) the price to the buyer is fixed or determinable; and (4) collectability is reasonably assured.
Amounts collected before these criteria are met are recorded as deferred revenue. Currently the Company’s
revenue is the form of consulting services provided to customers. Revenue is recognized prorata on a monthly basis over the term
of the contractual agreement.</t>
  </si>
  <si>
    <t>Marketable Securities</t>
  </si>
  <si>
    <t>Marketable
Securities The Company
determines the appropriate classification of its marketable securities, which consist primarily of investments in Digital Assets
such as Bitcoin and Ethereum, at the time of purchase and reevaluates such designation at each balance sheet date. All of the
Company’s marketable securities are considered available-for-sale and carried at estimated fair values and reported
as available-for-sale securities on the balance sheet. Unrealized gains and losses on available-for-sale securities are excluded
from net income and reported in accumulated other comprehensive income (loss) as a separate component of stockholders’ equity
(deficit). Other income includes realized gains and losses on sales of securities and other-than-temporary declines in the fair
value of securities, if any. The cost of securities sold is based on the specific identification method. The Company regularly
reviews all of its investments for other-than-temporary declines in fair value. The Company’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it will be required to sell the securities before the recovery of their amortized cost
basis. If the Company were to determine that the decline in fair value of an investment is below its accounting basis and the
decline is other-than-temporary, the Company would reduce the carrying value of the security and record a loss for the amount
of such decline.</t>
  </si>
  <si>
    <t>Going Concern</t>
  </si>
  <si>
    <t>Going Concern The Company
has an accumulated deficit of approximately $25 million from its inception on September 15, 1995 to date. We will need additional
working capital for ongoing operations, which raises substantial doubt about its ability to continue as a going concern. Management
of the Company is working a strategy to meet future operational goals which may include equity funding, short term or long-term
financing or debt financing, to enable the Company to reach profitable operations, however, there can be no assurances that
the plan will succeed, nor that the Company will be able to execute its plans.</t>
  </si>
  <si>
    <t>Stock-based compensation</t>
  </si>
  <si>
    <t>Stock-based compensation The Company
accounts for stock-based compensation in accordance with ASC 718. Under the fair value recognition provision of ASC 718, the Company
accounts for stock-based compensation using the fair value of the awards granted. The Company estimates the fair value of stock
options granted using the Black-Sholes model. The Company amortizes the fair value of stock options and awards on a straight-line
basis over the requisite service periods of the awards which are generally the vesting periods</t>
  </si>
  <si>
    <t>Fair Value Measurements</t>
  </si>
  <si>
    <t>Fair Value
Measurements The 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Fair value
estimates discussed herein are based upon certain market assumptions and pertinent information available to management as of January
31, 2018 and April 30, 2017. The Company uses the market approach to measure fair value for its Level 1 financial assets and liabilities.
The market approach uses prices and other relevant information generated by market transactions involving identical or comparable
assets or liabilities. The respective carrying value of certain balance sheet financial instruments approximates its fair value.
These financial instruments include cash, marketable securities, related party payables, accounts payable and accrued liabilities.
Fair values were estimated to approximate carrying values for these financial instruments since they are short term in nature
and they are receivable or payable on demand. The estimated
fair value of assets and liabilities acquired in business combinations and reporting units and long-lived assets used in the related
asset impairment tests utilize inputs classified as Level 3 in the fair value hierarchy.</t>
  </si>
  <si>
    <t>Stock Purchase Warrants</t>
  </si>
  <si>
    <t>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t>
  </si>
  <si>
    <t>Cash and Cash Equivalents</t>
  </si>
  <si>
    <t>Cash
and cash equivalents The Company
considers all highly liquid investments with a maturity of three months or less at the date of purchase to be cash equivalents.
Cash and cash equivalents consist of cash on deposit with banks and money market funds, the fair value of which approximates cost.
The Company maintains its cash balances with a high-credit-quality financial institution. At times, such cash may be in excess
of the Federal Deposit Insurance Corporation-insured limit of $250,000. The Company has not experienced any losses in such accounts,
and management believes the Company is not exposed to any significant credit risk on its cash and cash equivalents. The
Company classifies certain accounts holding Bitcoin and Ethereum to be cash equivalents and records them at their initial cost,
and subsequently re-measures the carrying amounts it owns at each reporting date based on their current fair value. The changes
in the fair value are included as a component of income or loss from operations. The
Company obtains the equivalency rate of Bitcoins and Ethereum to U.S. Dollars by using the historical values from Coin Market
Cap (https://coinmarketcap.com). The equivalency rate obtained represents a generally well recognized quoted price in an active
market for Bitcoin and Ethereum, which website is accessible to the Company on an ongoing basis. The Company may maintain its
Bitcoin and Ethereum in wallets of an online exchange or in a cold storage wallet.</t>
  </si>
  <si>
    <t>Property
and equipment Property
and equipment are stated at cost or fair value if acquired as part of a business combination.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results of operations. The Company currently is in the process
of building a mining facility for Digital Assets. All cost associated with that project, including the architectural, designs,
and planning cost are being capitalized until the completion of the project. The estimated
useful lives of property and equipment are as follows:
Computer software and office equipment 1-5 years
Furniture and fixtures 5-10 years
Mining Facility No depreciation is taken until the project is completed and placed into service</t>
  </si>
  <si>
    <t>Basic and Diluted Net Loss Per Share</t>
  </si>
  <si>
    <t>Basic
and Diluted Net Loss Per Share Net earnings
or loss per share is calculated in accordance with SFAS No. 128, Earnings Per Share</t>
  </si>
  <si>
    <t>Use of Estimates</t>
  </si>
  <si>
    <t>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 and expenses during the periods
presented. Actual results could differ from those estimates. Significant
estimates made by management are, among others, realizability of long-lived assets, deferred taxes and stock option valuation.
Management reviews its estimates on a quarterly basis and, where necessary, makes adjustments prospectively.</t>
  </si>
  <si>
    <t>4. Available-for-Sale Securities (Tables)</t>
  </si>
  <si>
    <t>Schedulle of Available-for-Sale Securities</t>
  </si>
  <si>
    <t xml:space="preserve">January
31, 2018
Description Cost Gross
Unrealized gain (loss) Aggregate
fair value
Chimes - Equity Token $ 200,000 $ – $ 200,000
Chimes - Utility Token 50,000 – 50,000
Video Coin - Utility Token 50,000 – 50,000
Lottery.com - Utility Token 250,000 – 250,000
Academy - Utility Token 250,000 – 250,000
Coral Health - Utility Token 250,000 – 250,000
Kinerjay Pay Common Stock 1,800,000 (550,000 ) 1,250,000
Total available-for-sale
securities $ 2,850,000 $ (550,000 ) $ 2,300,000 </t>
  </si>
  <si>
    <t>5. Property and Equipment (Tables)</t>
  </si>
  <si>
    <t>Schedule of property and equipment</t>
  </si>
  <si>
    <t xml:space="preserve">January
31, 2018
Cost Accumulated Depreciation Net Book Value
Capital assets subject to depreciation:
Computers, software and office equipment 7,527 (125 ) 7,402
Mining Facility (in progress) 101,273 – 101,273
Total fixed assets 108,800 (125 ) 108,675 </t>
  </si>
  <si>
    <t>9. Stockholders' Equity (Tables)</t>
  </si>
  <si>
    <t>Schedule of dilutive securities</t>
  </si>
  <si>
    <t>Preferred
shares convertible to common stock 6,572,330
Warrants 6,609,116
Stock
options 234,247</t>
  </si>
  <si>
    <t>Schedule of outstanding stock</t>
  </si>
  <si>
    <t xml:space="preserve">Beginning share balance April 30, 2017 40,737,406
Shares issued in private placements 12,946,700
Share issued for services 4,620,000
Shares retired (5,000,000 )
Shares converted to preferred stock. (13,144,660 )
Ending share balance January 31, 2018 40,159,446 </t>
  </si>
  <si>
    <t>Schedule of subscription agreements</t>
  </si>
  <si>
    <t xml:space="preserve">Issue Price Shares Issued Funds Received
$ 0.05 4,000,000 $ 200,000
$ 0.10 6,175,000 $ 617,500
$ 1.25 2,771,700 $ 3,464,625
12,946,700 $ 4,282,125 </t>
  </si>
  <si>
    <t>Schedule of restricted stock issued for services</t>
  </si>
  <si>
    <t xml:space="preserve">RSAs Number
of Shares Remeasured
Weighted Average Fair Value
RSA Unvested at the beginning of the Period $ –
RSA Granted During the Period 4,620,000 $ 12.623377
RSA Canceled During the Period $ –
RSA Vested During the Period 620,000 $ 1.000000
RSA Unvested at the End of the Period 4,000,000 $ 14.000000 </t>
  </si>
  <si>
    <t>Schedule of warrants outstanding</t>
  </si>
  <si>
    <t xml:space="preserve">Quantity Issued Strike Price Average Remaining
Contractual Life (years) Amount Exercised
Founders 2,500,000 $ 2.50 4.79 $ –
Founders 2,000,000 $ 0.25 2.79 –
Private Placement 5,137,500 $ 0.25 2.85 –
9,637,500 $ –
Weighted-average exercise price $ 0.83 </t>
  </si>
  <si>
    <t>Schedule of options outstanding</t>
  </si>
  <si>
    <t xml:space="preserve">Number
of Shares Weighted
Average Exercise Price Intrinsic
Value Weighted
Average Remaining Life Remeasured
Weighted Average Fair Value
Outstanding at Beginning of Period $ – $ – – $ –
Exercisable at the End of the Period 276,332 $ 1.115795 $ 3,560,318 6.598453 $ 6.480319
Granted During the Period 1,416,000 $ 2.372888 $ 16,463,990 8.190404 $ 12.519376
Exercised During the Period $ – $ – – $ –
Canceled during the Period(Forfeited) $ – $ – – $ –
Canceled during the Period(Expired) $ – $ – – $ –
Outstanding at the End of the Period 1,416,000 $ 2.372888 $ 16,463,990 8.190404 $ 12.519376
Options Vested During the Period 276,332 $ 1.115795 $ 3,560,318 6.598453 $ 6.480319
Vested at end of Period 276,332 $ 1.115795 $ 3,560,318 6.598453 $ 6.480319
Shares Expected to vest 1,139,668 $ 2.677692 $ 12,903,672 8.576400 $ 13.983649
Vested and Expected to vest 1,416,000 $ 2.372888 $ 16,463,990 8.190404 $ 12.519376 </t>
  </si>
  <si>
    <t>2. Summary of Significant Accounting Policies (Details Narrative) - USD ($)</t>
  </si>
  <si>
    <t>Acccumulated deficit</t>
  </si>
  <si>
    <t>Computer software and office equipment [Member]</t>
  </si>
  <si>
    <t>Estimated lives of property and equipment</t>
  </si>
  <si>
    <t>1-5 years</t>
  </si>
  <si>
    <t>Furniture and Fixtures [Member]</t>
  </si>
  <si>
    <t>5-10 years</t>
  </si>
  <si>
    <t>Mining Facility [Member]</t>
  </si>
  <si>
    <t>No depreciation is taken until the project is completed and placed into service</t>
  </si>
  <si>
    <t>3. Provision for Income Taxes (Details Narrative)</t>
  </si>
  <si>
    <t>Jan. 31, 2018USD ($)</t>
  </si>
  <si>
    <t>Operating loss carryforward</t>
  </si>
  <si>
    <t>Carryforward expiration date</t>
  </si>
  <si>
    <t>Dec. 31,
		2023</t>
  </si>
  <si>
    <t>4. Available-for-Sale Securities (Details) - USD ($)</t>
  </si>
  <si>
    <t>Marketable securities - cost</t>
  </si>
  <si>
    <t>Gross unrealized gain (loss)</t>
  </si>
  <si>
    <t>Marketable securities - fair value</t>
  </si>
  <si>
    <t>Chimes - Equity Token [Member]</t>
  </si>
  <si>
    <t>Chimes - Utility Token [Member]</t>
  </si>
  <si>
    <t>Video Coin - Utility Token [Member]</t>
  </si>
  <si>
    <t>Lottery.com - Utility Token [Member]</t>
  </si>
  <si>
    <t>Academy - Utility Token [Member]</t>
  </si>
  <si>
    <t>Coral Health - Utility Token [Member]</t>
  </si>
  <si>
    <t>Kinerjay Pay Common Stock [Member]</t>
  </si>
  <si>
    <t>5. Property and Equipment (Details) - USD ($)</t>
  </si>
  <si>
    <t>Property and equipment cost</t>
  </si>
  <si>
    <t>Accumulated depreciation</t>
  </si>
  <si>
    <t>Property and equipment net</t>
  </si>
  <si>
    <t>Computers, software and office equipment [Member]</t>
  </si>
  <si>
    <t>6. Liabilities Discharged in Receivership (Details Narrative) - USD ($)</t>
  </si>
  <si>
    <t>Notes to Financial Statements</t>
  </si>
  <si>
    <t>Gain on extinguishment of debt</t>
  </si>
  <si>
    <t>7. Deferred Revenue (Details Narrative) - USD ($)</t>
  </si>
  <si>
    <t>8. Due to Related Parties (Details Narrative) - USD ($)</t>
  </si>
  <si>
    <t>Liabilities discharged in receivership</t>
  </si>
  <si>
    <t>9. Stockholders' Equity (Details - Dilutive securities)</t>
  </si>
  <si>
    <t>Jan. 31, 2018shares</t>
  </si>
  <si>
    <t>Preferred shares convertible to common stock [Member]</t>
  </si>
  <si>
    <t>Antidilutive shares</t>
  </si>
  <si>
    <t>Warrants [Member]</t>
  </si>
  <si>
    <t>Stock Options [Member]</t>
  </si>
  <si>
    <t>9. Stockholders' Equity (Details - Stock reconciliation)</t>
  </si>
  <si>
    <t>Beginning share balance</t>
  </si>
  <si>
    <t>Shares issued in private placements</t>
  </si>
  <si>
    <t>Shares issued for services</t>
  </si>
  <si>
    <t>Shares retired</t>
  </si>
  <si>
    <t>Shares converted to preferred stock</t>
  </si>
  <si>
    <t>Ending share balance</t>
  </si>
  <si>
    <t>9. Stockholders' Equity (Details - New issues) - USD ($)</t>
  </si>
  <si>
    <t>Shares issued</t>
  </si>
  <si>
    <t>Funds received</t>
  </si>
  <si>
    <t>Common Stock 1 [Member]</t>
  </si>
  <si>
    <t>Issue price</t>
  </si>
  <si>
    <t>Common Stock 2 [Member]</t>
  </si>
  <si>
    <t>Common Stock 3 [Member]</t>
  </si>
  <si>
    <t>9. Stockholders' Equity (Details - Restricted Stock) - Restricted Stock [Member]</t>
  </si>
  <si>
    <t>Jan. 31, 2018$ / sharesshares</t>
  </si>
  <si>
    <t>RSA Unvested, beginning of period</t>
  </si>
  <si>
    <t>RSA granted during period</t>
  </si>
  <si>
    <t>RSA cancelled during period</t>
  </si>
  <si>
    <t>RSA vested during period</t>
  </si>
  <si>
    <t>RSA Unvested, end of period</t>
  </si>
  <si>
    <t>Weighted average fair value unvested beginning of period | $ / shares</t>
  </si>
  <si>
    <t>Weighted average fair value grants | $ / shares</t>
  </si>
  <si>
    <t>Weighted average fair value vested | $ / shares</t>
  </si>
  <si>
    <t>Weighted average fair value unvested end of period | $ / shares</t>
  </si>
  <si>
    <t>9. Stockholders' Equity (Details - Warrants) - Warrants [Member]</t>
  </si>
  <si>
    <t>Warrants outstanding</t>
  </si>
  <si>
    <t>Warrant strike price | $ / shares</t>
  </si>
  <si>
    <t>Private Placement [Member]</t>
  </si>
  <si>
    <t>Warrant average remaining life</t>
  </si>
  <si>
    <t>2 years 10 months 6 days</t>
  </si>
  <si>
    <t>Warrants exercised</t>
  </si>
  <si>
    <t>Founders [Member]</t>
  </si>
  <si>
    <t>4 years 9 months 14 days</t>
  </si>
  <si>
    <t>Founders 2 [Member]</t>
  </si>
  <si>
    <t>2 years 9 months 14 days</t>
  </si>
  <si>
    <t>9. Stockholders' Equity (Details - Option activity) - Stock Options [Member]</t>
  </si>
  <si>
    <t>Jan. 31, 2018USD ($)$ / sharesshares</t>
  </si>
  <si>
    <t>Options number of shares, outstanding beginning of period</t>
  </si>
  <si>
    <t>Options number of shares, exercisable</t>
  </si>
  <si>
    <t>Options number of shares, granted</t>
  </si>
  <si>
    <t>Options number of shares, exercised</t>
  </si>
  <si>
    <t>Options number of shares, forfeited</t>
  </si>
  <si>
    <t>Options number of shares, expired</t>
  </si>
  <si>
    <t>Options number of shares, outstanding end of period</t>
  </si>
  <si>
    <t>Options number of shares, vested</t>
  </si>
  <si>
    <t>Options number of shares, expected to vest</t>
  </si>
  <si>
    <t>Options number of shares, vested and expected to vest</t>
  </si>
  <si>
    <t>Weighted average exercise price, outstanding beginning of period | $ / shares</t>
  </si>
  <si>
    <t xml:space="preserve"> </t>
  </si>
  <si>
    <t>Weighted average exercise price, exercisable | $ / shares</t>
  </si>
  <si>
    <t>Weighted average exercise price, granted | $ / shares</t>
  </si>
  <si>
    <t>Weighted average exercise price, outstanding end of period | $ / shares</t>
  </si>
  <si>
    <t>Weighted average exercise price, vested | $ / shares</t>
  </si>
  <si>
    <t>Weighted average exercise price, expected to vest | $ / shares</t>
  </si>
  <si>
    <t>Weighted average exercise price, vested and expected to vest | $ / shares</t>
  </si>
  <si>
    <t>Intrinsic value, outstanding beginning of period | $</t>
  </si>
  <si>
    <t>Intrinsic value, exercisable | $</t>
  </si>
  <si>
    <t>Intrinsic value, grants | $ / shares</t>
  </si>
  <si>
    <t>Intrinsic value, outstanding end of period | $</t>
  </si>
  <si>
    <t>Intrinsic value, vested | $</t>
  </si>
  <si>
    <t>Intrinsic value, expected to vest | $</t>
  </si>
  <si>
    <t>Intrinsic value, vested and expected to vest | $</t>
  </si>
  <si>
    <t>Weighted average remaining life. exercisable</t>
  </si>
  <si>
    <t>6 years 7 months 5 days</t>
  </si>
  <si>
    <t>Weighted average remaining life. granted</t>
  </si>
  <si>
    <t>8 years 2 months 8 days</t>
  </si>
  <si>
    <t>Weighted average remaining life. vested</t>
  </si>
  <si>
    <t>Weighted average remaining life. expected to vest</t>
  </si>
  <si>
    <t>8 years 6 months 27 days</t>
  </si>
  <si>
    <t>Weighted average remaining life. vested and expected to ves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00_);(#,##0.00000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43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0572246</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151</v>
      </c>
      <c r="B1" s="2" t="s">
        <v>1</v>
      </c>
    </row>
    <row r="2" spans="1:2">
      <c r="B2" s="2" t="s">
        <v>2</v>
      </c>
    </row>
    <row r="3" spans="1:2">
      <c r="A3" s="3" t="s">
        <v>116</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29</v>
      </c>
      <c r="B12" s="4" t="s">
        <v>168</v>
      </c>
    </row>
    <row r="13" spans="1:2">
      <c r="A13" s="4" t="s">
        <v>169</v>
      </c>
      <c r="B13" s="4" t="s">
        <v>170</v>
      </c>
    </row>
    <row r="14" spans="1:2">
      <c r="A14" s="4" t="s">
        <v>171</v>
      </c>
      <c r="B1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24</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28</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44</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712799</v>
      </c>
      <c r="C3" s="7" t="n">
        <v>0</v>
      </c>
    </row>
    <row r="4" spans="1:3">
      <c r="A4" s="4" t="s">
        <v>31</v>
      </c>
      <c r="B4" s="5" t="n">
        <v>2533286</v>
      </c>
      <c r="C4" s="5" t="n">
        <v>0</v>
      </c>
    </row>
    <row r="5" spans="1:3">
      <c r="A5" s="4" t="s">
        <v>32</v>
      </c>
      <c r="B5" s="5" t="n">
        <v>51519</v>
      </c>
      <c r="C5" s="5" t="n">
        <v>0</v>
      </c>
    </row>
    <row r="6" spans="1:3">
      <c r="A6" s="4" t="s">
        <v>33</v>
      </c>
      <c r="B6" s="5" t="n">
        <v>5297604</v>
      </c>
      <c r="C6" s="5" t="n">
        <v>0</v>
      </c>
    </row>
    <row r="7" spans="1:3">
      <c r="A7" s="3" t="s">
        <v>34</v>
      </c>
    </row>
    <row r="8" spans="1:3">
      <c r="A8" s="4" t="s">
        <v>35</v>
      </c>
      <c r="B8" s="5" t="n">
        <v>108675</v>
      </c>
      <c r="C8" s="5" t="n">
        <v>0</v>
      </c>
    </row>
    <row r="9" spans="1:3">
      <c r="A9" s="4" t="s">
        <v>36</v>
      </c>
      <c r="B9" s="5" t="n">
        <v>11317</v>
      </c>
      <c r="C9" s="5" t="n">
        <v>0</v>
      </c>
    </row>
    <row r="10" spans="1:3">
      <c r="A10" s="4" t="s">
        <v>37</v>
      </c>
      <c r="B10" s="5" t="n">
        <v>119992</v>
      </c>
      <c r="C10" s="5" t="n">
        <v>0</v>
      </c>
    </row>
    <row r="11" spans="1:3">
      <c r="A11" s="4" t="s">
        <v>38</v>
      </c>
      <c r="B11" s="5" t="n">
        <v>5417596</v>
      </c>
      <c r="C11" s="5" t="n">
        <v>0</v>
      </c>
    </row>
    <row r="12" spans="1:3">
      <c r="A12" s="3" t="s">
        <v>39</v>
      </c>
    </row>
    <row r="13" spans="1:3">
      <c r="A13" s="4" t="s">
        <v>40</v>
      </c>
      <c r="B13" s="5" t="n">
        <v>110315</v>
      </c>
      <c r="C13" s="5" t="n">
        <v>493596</v>
      </c>
    </row>
    <row r="14" spans="1:3">
      <c r="A14" s="4" t="s">
        <v>41</v>
      </c>
      <c r="B14" s="5" t="n">
        <v>1953694</v>
      </c>
      <c r="C14" s="5" t="n">
        <v>0</v>
      </c>
    </row>
    <row r="15" spans="1:3">
      <c r="A15" s="4" t="s">
        <v>42</v>
      </c>
      <c r="B15" s="5" t="n">
        <v>27289</v>
      </c>
      <c r="C15" s="5" t="n">
        <v>3981423</v>
      </c>
    </row>
    <row r="16" spans="1:3">
      <c r="A16" s="4" t="s">
        <v>43</v>
      </c>
      <c r="B16" s="5" t="n">
        <v>0</v>
      </c>
      <c r="C16" s="5" t="n">
        <v>501112</v>
      </c>
    </row>
    <row r="17" spans="1:3">
      <c r="A17" s="4" t="s">
        <v>44</v>
      </c>
      <c r="B17" s="5" t="n">
        <v>0</v>
      </c>
      <c r="C17" s="5" t="n">
        <v>53000</v>
      </c>
    </row>
    <row r="18" spans="1:3">
      <c r="A18" s="4" t="s">
        <v>45</v>
      </c>
      <c r="B18" s="5" t="n">
        <v>2091298</v>
      </c>
      <c r="C18" s="5" t="n">
        <v>5029131</v>
      </c>
    </row>
    <row r="19" spans="1:3">
      <c r="A19" s="3" t="s">
        <v>46</v>
      </c>
    </row>
    <row r="20" spans="1:3">
      <c r="A20" s="4" t="s">
        <v>47</v>
      </c>
      <c r="B20" s="5" t="n">
        <v>329</v>
      </c>
      <c r="C20" s="5" t="n">
        <v>0</v>
      </c>
    </row>
    <row r="21" spans="1:3">
      <c r="A21" s="4" t="s">
        <v>48</v>
      </c>
      <c r="B21" s="5" t="n">
        <v>17769</v>
      </c>
      <c r="C21" s="5" t="n">
        <v>20368</v>
      </c>
    </row>
    <row r="22" spans="1:3">
      <c r="A22" s="4" t="s">
        <v>49</v>
      </c>
      <c r="B22" s="5" t="n">
        <v>29232172</v>
      </c>
      <c r="C22" s="5" t="n">
        <v>6179489</v>
      </c>
    </row>
    <row r="23" spans="1:3">
      <c r="A23" s="4" t="s">
        <v>50</v>
      </c>
      <c r="B23" s="5" t="n">
        <v>-555957</v>
      </c>
      <c r="C23" s="5" t="n">
        <v>0</v>
      </c>
    </row>
    <row r="24" spans="1:3">
      <c r="A24" s="4" t="s">
        <v>51</v>
      </c>
      <c r="B24" s="5" t="n">
        <v>-25368015</v>
      </c>
      <c r="C24" s="5" t="n">
        <v>-11228988</v>
      </c>
    </row>
    <row r="25" spans="1:3">
      <c r="A25" s="4" t="s">
        <v>52</v>
      </c>
      <c r="B25" s="5" t="n">
        <v>3326298</v>
      </c>
      <c r="C25" s="5" t="n">
        <v>-5029131</v>
      </c>
    </row>
    <row r="26" spans="1:3">
      <c r="A26" s="4" t="s">
        <v>53</v>
      </c>
      <c r="B26" s="7" t="n">
        <v>5417596</v>
      </c>
      <c r="C26"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192</v>
      </c>
      <c r="B1" s="2" t="s">
        <v>1</v>
      </c>
    </row>
    <row r="2" spans="1:3">
      <c r="B2" s="2" t="s">
        <v>2</v>
      </c>
      <c r="C2" s="2" t="s">
        <v>28</v>
      </c>
    </row>
    <row r="3" spans="1:3">
      <c r="A3" s="4" t="s">
        <v>193</v>
      </c>
      <c r="B3" s="7" t="n">
        <v>-25368015</v>
      </c>
      <c r="C3" s="7" t="n">
        <v>-11228988</v>
      </c>
    </row>
    <row r="4" spans="1:3">
      <c r="A4" s="4" t="s">
        <v>194</v>
      </c>
    </row>
    <row r="5" spans="1:3">
      <c r="A5" s="4" t="s">
        <v>195</v>
      </c>
      <c r="B5" s="4" t="s">
        <v>196</v>
      </c>
    </row>
    <row r="6" spans="1:3">
      <c r="A6" s="4" t="s">
        <v>197</v>
      </c>
    </row>
    <row r="7" spans="1:3">
      <c r="A7" s="4" t="s">
        <v>195</v>
      </c>
      <c r="B7" s="4" t="s">
        <v>198</v>
      </c>
    </row>
    <row r="8" spans="1:3">
      <c r="A8" s="4" t="s">
        <v>199</v>
      </c>
    </row>
    <row r="9" spans="1:3">
      <c r="A9" s="4" t="s">
        <v>195</v>
      </c>
      <c r="B9"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201</v>
      </c>
      <c r="B1" s="2" t="s">
        <v>1</v>
      </c>
    </row>
    <row r="2" spans="1:2">
      <c r="B2" s="2" t="s">
        <v>202</v>
      </c>
    </row>
    <row r="3" spans="1:2">
      <c r="A3" s="3" t="s">
        <v>120</v>
      </c>
    </row>
    <row r="4" spans="1:2">
      <c r="A4" s="4" t="s">
        <v>203</v>
      </c>
      <c r="B4" s="7" t="n">
        <v>6264744</v>
      </c>
    </row>
    <row r="5" spans="1:2">
      <c r="A5" s="4" t="s">
        <v>204</v>
      </c>
      <c r="B5"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06</v>
      </c>
      <c r="B1" s="2" t="s">
        <v>1</v>
      </c>
    </row>
    <row r="2" spans="1:3">
      <c r="B2" s="2" t="s">
        <v>2</v>
      </c>
      <c r="C2" s="2" t="s">
        <v>28</v>
      </c>
    </row>
    <row r="3" spans="1:3">
      <c r="A3" s="4" t="s">
        <v>207</v>
      </c>
      <c r="B3" s="7" t="n">
        <v>2850000</v>
      </c>
      <c r="C3" s="7" t="n">
        <v>0</v>
      </c>
    </row>
    <row r="4" spans="1:3">
      <c r="A4" s="4" t="s">
        <v>208</v>
      </c>
      <c r="B4" s="5" t="n">
        <v>-550000</v>
      </c>
    </row>
    <row r="5" spans="1:3">
      <c r="A5" s="4" t="s">
        <v>209</v>
      </c>
      <c r="B5" s="5" t="n">
        <v>2300000</v>
      </c>
      <c r="C5" s="7" t="n">
        <v>0</v>
      </c>
    </row>
    <row r="6" spans="1:3">
      <c r="A6" s="4" t="s">
        <v>210</v>
      </c>
    </row>
    <row r="7" spans="1:3">
      <c r="A7" s="4" t="s">
        <v>207</v>
      </c>
      <c r="B7" s="5" t="n">
        <v>200000</v>
      </c>
    </row>
    <row r="8" spans="1:3">
      <c r="A8" s="4" t="s">
        <v>208</v>
      </c>
      <c r="B8" s="5" t="n">
        <v>0</v>
      </c>
    </row>
    <row r="9" spans="1:3">
      <c r="A9" s="4" t="s">
        <v>209</v>
      </c>
      <c r="B9" s="5" t="n">
        <v>200000</v>
      </c>
    </row>
    <row r="10" spans="1:3">
      <c r="A10" s="4" t="s">
        <v>211</v>
      </c>
    </row>
    <row r="11" spans="1:3">
      <c r="A11" s="4" t="s">
        <v>207</v>
      </c>
      <c r="B11" s="5" t="n">
        <v>50000</v>
      </c>
    </row>
    <row r="12" spans="1:3">
      <c r="A12" s="4" t="s">
        <v>208</v>
      </c>
      <c r="B12" s="5" t="n">
        <v>0</v>
      </c>
    </row>
    <row r="13" spans="1:3">
      <c r="A13" s="4" t="s">
        <v>209</v>
      </c>
      <c r="B13" s="5" t="n">
        <v>50000</v>
      </c>
    </row>
    <row r="14" spans="1:3">
      <c r="A14" s="4" t="s">
        <v>212</v>
      </c>
    </row>
    <row r="15" spans="1:3">
      <c r="A15" s="4" t="s">
        <v>207</v>
      </c>
      <c r="B15" s="5" t="n">
        <v>50000</v>
      </c>
    </row>
    <row r="16" spans="1:3">
      <c r="A16" s="4" t="s">
        <v>208</v>
      </c>
      <c r="B16" s="5" t="n">
        <v>0</v>
      </c>
    </row>
    <row r="17" spans="1:3">
      <c r="A17" s="4" t="s">
        <v>209</v>
      </c>
      <c r="B17" s="5" t="n">
        <v>50000</v>
      </c>
    </row>
    <row r="18" spans="1:3">
      <c r="A18" s="4" t="s">
        <v>213</v>
      </c>
    </row>
    <row r="19" spans="1:3">
      <c r="A19" s="4" t="s">
        <v>207</v>
      </c>
      <c r="B19" s="5" t="n">
        <v>250000</v>
      </c>
    </row>
    <row r="20" spans="1:3">
      <c r="A20" s="4" t="s">
        <v>208</v>
      </c>
      <c r="B20" s="5" t="n">
        <v>0</v>
      </c>
    </row>
    <row r="21" spans="1:3">
      <c r="A21" s="4" t="s">
        <v>209</v>
      </c>
      <c r="B21" s="5" t="n">
        <v>250000</v>
      </c>
    </row>
    <row r="22" spans="1:3">
      <c r="A22" s="4" t="s">
        <v>214</v>
      </c>
    </row>
    <row r="23" spans="1:3">
      <c r="A23" s="4" t="s">
        <v>207</v>
      </c>
      <c r="B23" s="5" t="n">
        <v>250000</v>
      </c>
    </row>
    <row r="24" spans="1:3">
      <c r="A24" s="4" t="s">
        <v>208</v>
      </c>
      <c r="B24" s="5" t="n">
        <v>0</v>
      </c>
    </row>
    <row r="25" spans="1:3">
      <c r="A25" s="4" t="s">
        <v>209</v>
      </c>
      <c r="B25" s="5" t="n">
        <v>250000</v>
      </c>
    </row>
    <row r="26" spans="1:3">
      <c r="A26" s="4" t="s">
        <v>215</v>
      </c>
    </row>
    <row r="27" spans="1:3">
      <c r="A27" s="4" t="s">
        <v>207</v>
      </c>
      <c r="B27" s="5" t="n">
        <v>250000</v>
      </c>
    </row>
    <row r="28" spans="1:3">
      <c r="A28" s="4" t="s">
        <v>208</v>
      </c>
      <c r="B28" s="5" t="n">
        <v>0</v>
      </c>
    </row>
    <row r="29" spans="1:3">
      <c r="A29" s="4" t="s">
        <v>209</v>
      </c>
      <c r="B29" s="5" t="n">
        <v>250000</v>
      </c>
    </row>
    <row r="30" spans="1:3">
      <c r="A30" s="4" t="s">
        <v>216</v>
      </c>
    </row>
    <row r="31" spans="1:3">
      <c r="A31" s="4" t="s">
        <v>207</v>
      </c>
      <c r="B31" s="5" t="n">
        <v>1800000</v>
      </c>
    </row>
    <row r="32" spans="1:3">
      <c r="A32" s="4" t="s">
        <v>208</v>
      </c>
      <c r="B32" s="5" t="n">
        <v>-550000</v>
      </c>
    </row>
    <row r="33" spans="1:3">
      <c r="A33" s="4" t="s">
        <v>209</v>
      </c>
      <c r="B33" s="7" t="n">
        <v>125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17</v>
      </c>
      <c r="B1" s="2" t="s">
        <v>2</v>
      </c>
      <c r="C1" s="2" t="s">
        <v>28</v>
      </c>
    </row>
    <row r="2" spans="1:3">
      <c r="A2" s="4" t="s">
        <v>218</v>
      </c>
      <c r="B2" s="7" t="n">
        <v>108800</v>
      </c>
    </row>
    <row r="3" spans="1:3">
      <c r="A3" s="4" t="s">
        <v>219</v>
      </c>
      <c r="B3" s="5" t="n">
        <v>-125</v>
      </c>
    </row>
    <row r="4" spans="1:3">
      <c r="A4" s="4" t="s">
        <v>220</v>
      </c>
      <c r="B4" s="5" t="n">
        <v>108675</v>
      </c>
      <c r="C4" s="7" t="n">
        <v>0</v>
      </c>
    </row>
    <row r="5" spans="1:3">
      <c r="A5" s="4" t="s">
        <v>221</v>
      </c>
    </row>
    <row r="6" spans="1:3">
      <c r="A6" s="4" t="s">
        <v>218</v>
      </c>
      <c r="B6" s="5" t="n">
        <v>7527</v>
      </c>
    </row>
    <row r="7" spans="1:3">
      <c r="A7" s="4" t="s">
        <v>219</v>
      </c>
      <c r="B7" s="5" t="n">
        <v>-125</v>
      </c>
    </row>
    <row r="8" spans="1:3">
      <c r="A8" s="4" t="s">
        <v>220</v>
      </c>
      <c r="B8" s="5" t="n">
        <v>7402</v>
      </c>
    </row>
    <row r="9" spans="1:3">
      <c r="A9" s="4" t="s">
        <v>199</v>
      </c>
    </row>
    <row r="10" spans="1:3">
      <c r="A10" s="4" t="s">
        <v>218</v>
      </c>
      <c r="B10" s="5" t="n">
        <v>101273</v>
      </c>
    </row>
    <row r="11" spans="1:3">
      <c r="A11" s="4" t="s">
        <v>219</v>
      </c>
      <c r="B11" s="5" t="n">
        <v>0</v>
      </c>
    </row>
    <row r="12" spans="1:3">
      <c r="A12" s="4" t="s">
        <v>220</v>
      </c>
      <c r="B12" s="7" t="n">
        <v>10127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22</v>
      </c>
      <c r="B1" s="2" t="s">
        <v>65</v>
      </c>
      <c r="D1" s="2" t="s">
        <v>1</v>
      </c>
    </row>
    <row r="2" spans="1:5">
      <c r="B2" s="2" t="s">
        <v>2</v>
      </c>
      <c r="C2" s="2" t="s">
        <v>66</v>
      </c>
      <c r="D2" s="2" t="s">
        <v>2</v>
      </c>
      <c r="E2" s="2" t="s">
        <v>66</v>
      </c>
    </row>
    <row r="3" spans="1:5">
      <c r="A3" s="3" t="s">
        <v>223</v>
      </c>
    </row>
    <row r="4" spans="1:5">
      <c r="A4" s="4" t="s">
        <v>224</v>
      </c>
      <c r="B4" s="7" t="n">
        <v>20000</v>
      </c>
      <c r="C4" s="7" t="n">
        <v>0</v>
      </c>
      <c r="D4" s="7" t="n">
        <v>5023192</v>
      </c>
      <c r="E4" s="7" t="n">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25</v>
      </c>
      <c r="B1" s="2" t="s">
        <v>2</v>
      </c>
      <c r="C1" s="2" t="s">
        <v>28</v>
      </c>
    </row>
    <row r="2" spans="1:3">
      <c r="A2" s="3" t="s">
        <v>136</v>
      </c>
    </row>
    <row r="3" spans="1:3">
      <c r="A3" s="4" t="s">
        <v>41</v>
      </c>
      <c r="B3" s="7" t="n">
        <v>1953694</v>
      </c>
      <c r="C3"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26</v>
      </c>
      <c r="B1" s="2" t="s">
        <v>2</v>
      </c>
      <c r="C1" s="2" t="s">
        <v>28</v>
      </c>
    </row>
    <row r="2" spans="1:3">
      <c r="A2" s="3" t="s">
        <v>140</v>
      </c>
    </row>
    <row r="3" spans="1:3">
      <c r="A3" s="4" t="s">
        <v>42</v>
      </c>
      <c r="B3" s="7" t="n">
        <v>27289</v>
      </c>
      <c r="C3" s="7" t="n">
        <v>3981423</v>
      </c>
    </row>
    <row r="4" spans="1:3">
      <c r="A4" s="4" t="s">
        <v>227</v>
      </c>
      <c r="C4" s="7" t="n">
        <v>398142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0"/>
  </cols>
  <sheetData>
    <row r="1" spans="1:2">
      <c r="A1" s="1" t="s">
        <v>228</v>
      </c>
      <c r="B1" s="2" t="s">
        <v>1</v>
      </c>
    </row>
    <row r="2" spans="1:2">
      <c r="B2" s="2" t="s">
        <v>229</v>
      </c>
    </row>
    <row r="3" spans="1:2">
      <c r="A3" s="4" t="s">
        <v>230</v>
      </c>
    </row>
    <row r="4" spans="1:2">
      <c r="A4" s="4" t="s">
        <v>231</v>
      </c>
      <c r="B4" s="5" t="n">
        <v>6572330</v>
      </c>
    </row>
    <row r="5" spans="1:2">
      <c r="A5" s="4" t="s">
        <v>232</v>
      </c>
    </row>
    <row r="6" spans="1:2">
      <c r="A6" s="4" t="s">
        <v>231</v>
      </c>
      <c r="B6" s="5" t="n">
        <v>6609116</v>
      </c>
    </row>
    <row r="7" spans="1:2">
      <c r="A7" s="4" t="s">
        <v>233</v>
      </c>
    </row>
    <row r="8" spans="1:2">
      <c r="A8" s="4" t="s">
        <v>231</v>
      </c>
      <c r="B8" s="5" t="n">
        <v>234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0"/>
  </cols>
  <sheetData>
    <row r="1" spans="1:2">
      <c r="A1" s="1" t="s">
        <v>234</v>
      </c>
      <c r="B1" s="2" t="s">
        <v>1</v>
      </c>
    </row>
    <row r="2" spans="1:2">
      <c r="B2" s="2" t="s">
        <v>229</v>
      </c>
    </row>
    <row r="3" spans="1:2">
      <c r="A3" s="3" t="s">
        <v>144</v>
      </c>
    </row>
    <row r="4" spans="1:2">
      <c r="A4" s="4" t="s">
        <v>235</v>
      </c>
      <c r="B4" s="5" t="n">
        <v>40737406</v>
      </c>
    </row>
    <row r="5" spans="1:2">
      <c r="A5" s="4" t="s">
        <v>236</v>
      </c>
      <c r="B5" s="5" t="n">
        <v>12946700</v>
      </c>
    </row>
    <row r="6" spans="1:2">
      <c r="A6" s="4" t="s">
        <v>237</v>
      </c>
      <c r="B6" s="5" t="n">
        <v>4620000</v>
      </c>
    </row>
    <row r="7" spans="1:2">
      <c r="A7" s="4" t="s">
        <v>238</v>
      </c>
      <c r="B7" s="5" t="n">
        <v>-5000000</v>
      </c>
    </row>
    <row r="8" spans="1:2">
      <c r="A8" s="4" t="s">
        <v>239</v>
      </c>
      <c r="B8" s="5" t="n">
        <v>-13144660</v>
      </c>
    </row>
    <row r="9" spans="1:2">
      <c r="A9" s="4" t="s">
        <v>240</v>
      </c>
      <c r="B9" s="5" t="n">
        <v>401594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41</v>
      </c>
      <c r="B1" s="2" t="s">
        <v>1</v>
      </c>
    </row>
    <row r="2" spans="1:4">
      <c r="B2" s="2" t="s">
        <v>2</v>
      </c>
      <c r="C2" s="2" t="s">
        <v>2</v>
      </c>
      <c r="D2" s="2" t="s">
        <v>66</v>
      </c>
    </row>
    <row r="3" spans="1:4">
      <c r="A3" s="4" t="s">
        <v>242</v>
      </c>
      <c r="B3" s="5" t="n">
        <v>12946700</v>
      </c>
    </row>
    <row r="4" spans="1:4">
      <c r="A4" s="4" t="s">
        <v>243</v>
      </c>
      <c r="B4" s="7" t="n">
        <v>4282125</v>
      </c>
      <c r="D4" s="7" t="n">
        <v>0</v>
      </c>
    </row>
    <row r="5" spans="1:4">
      <c r="A5" s="4" t="s">
        <v>244</v>
      </c>
    </row>
    <row r="6" spans="1:4">
      <c r="A6" s="4" t="s">
        <v>245</v>
      </c>
      <c r="B6" s="10" t="n">
        <v>0.05</v>
      </c>
      <c r="C6" s="10" t="n">
        <v>0.05</v>
      </c>
    </row>
    <row r="7" spans="1:4">
      <c r="A7" s="4" t="s">
        <v>242</v>
      </c>
      <c r="C7" s="5" t="n">
        <v>4000000</v>
      </c>
    </row>
    <row r="8" spans="1:4">
      <c r="A8" s="4" t="s">
        <v>243</v>
      </c>
      <c r="C8" s="7" t="n">
        <v>200000</v>
      </c>
    </row>
    <row r="9" spans="1:4">
      <c r="A9" s="4" t="s">
        <v>246</v>
      </c>
    </row>
    <row r="10" spans="1:4">
      <c r="A10" s="4" t="s">
        <v>245</v>
      </c>
      <c r="B10" s="9" t="n">
        <v>0.1</v>
      </c>
      <c r="C10" s="10" t="n">
        <v>0.1</v>
      </c>
    </row>
    <row r="11" spans="1:4">
      <c r="A11" s="4" t="s">
        <v>242</v>
      </c>
      <c r="C11" s="5" t="n">
        <v>6175000</v>
      </c>
    </row>
    <row r="12" spans="1:4">
      <c r="A12" s="4" t="s">
        <v>243</v>
      </c>
      <c r="C12" s="7" t="n">
        <v>617500</v>
      </c>
    </row>
    <row r="13" spans="1:4">
      <c r="A13" s="4" t="s">
        <v>247</v>
      </c>
    </row>
    <row r="14" spans="1:4">
      <c r="A14" s="4" t="s">
        <v>245</v>
      </c>
      <c r="B14" s="10" t="n">
        <v>1.25</v>
      </c>
      <c r="C14" s="10" t="n">
        <v>1.25</v>
      </c>
    </row>
    <row r="15" spans="1:4">
      <c r="A15" s="4" t="s">
        <v>242</v>
      </c>
      <c r="C15" s="5" t="n">
        <v>2771700</v>
      </c>
    </row>
    <row r="16" spans="1:4">
      <c r="A16" s="4" t="s">
        <v>243</v>
      </c>
      <c r="C16" s="7" t="n">
        <v>3464625</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4</v>
      </c>
      <c r="B1" s="2" t="s">
        <v>2</v>
      </c>
      <c r="C1" s="2" t="s">
        <v>28</v>
      </c>
    </row>
    <row r="2" spans="1:3">
      <c r="A2" s="3" t="s">
        <v>55</v>
      </c>
    </row>
    <row r="3" spans="1:3">
      <c r="A3" s="4" t="s">
        <v>56</v>
      </c>
      <c r="B3" s="8" t="n">
        <v>0.001</v>
      </c>
      <c r="C3" s="8" t="n">
        <v>0.001</v>
      </c>
    </row>
    <row r="4" spans="1:3">
      <c r="A4" s="4" t="s">
        <v>57</v>
      </c>
      <c r="B4" s="5" t="n">
        <v>5000000</v>
      </c>
      <c r="C4" s="5" t="n">
        <v>5000000</v>
      </c>
    </row>
    <row r="5" spans="1:3">
      <c r="A5" s="4" t="s">
        <v>58</v>
      </c>
      <c r="B5" s="9" t="n">
        <v>328616.5</v>
      </c>
      <c r="C5" s="5" t="n">
        <v>0</v>
      </c>
    </row>
    <row r="6" spans="1:3">
      <c r="A6" s="4" t="s">
        <v>59</v>
      </c>
      <c r="B6" s="9" t="n">
        <v>328616.5</v>
      </c>
      <c r="C6" s="5" t="n">
        <v>0</v>
      </c>
    </row>
    <row r="7" spans="1:3">
      <c r="A7" s="4" t="s">
        <v>60</v>
      </c>
      <c r="B7" s="8" t="n">
        <v>0.001</v>
      </c>
      <c r="C7" s="8" t="n">
        <v>0.001</v>
      </c>
    </row>
    <row r="8" spans="1:3">
      <c r="A8" s="4" t="s">
        <v>61</v>
      </c>
      <c r="B8" s="5" t="n">
        <v>400000000</v>
      </c>
      <c r="C8" s="5" t="n">
        <v>400000000</v>
      </c>
    </row>
    <row r="9" spans="1:3">
      <c r="A9" s="4" t="s">
        <v>62</v>
      </c>
      <c r="B9" s="5" t="n">
        <v>40159446</v>
      </c>
      <c r="C9" s="5" t="n">
        <v>737406</v>
      </c>
    </row>
    <row r="10" spans="1:3">
      <c r="A10" s="4" t="s">
        <v>63</v>
      </c>
      <c r="B10" s="5" t="n">
        <v>40159446</v>
      </c>
      <c r="C10" s="5" t="n">
        <v>7374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248</v>
      </c>
      <c r="B1" s="2" t="s">
        <v>1</v>
      </c>
    </row>
    <row r="2" spans="1:2">
      <c r="B2" s="2" t="s">
        <v>249</v>
      </c>
    </row>
    <row r="3" spans="1:2">
      <c r="A3" s="4" t="s">
        <v>250</v>
      </c>
      <c r="B3" s="5" t="n">
        <v>0</v>
      </c>
    </row>
    <row r="4" spans="1:2">
      <c r="A4" s="4" t="s">
        <v>251</v>
      </c>
      <c r="B4" s="5" t="n">
        <v>4620000</v>
      </c>
    </row>
    <row r="5" spans="1:2">
      <c r="A5" s="4" t="s">
        <v>252</v>
      </c>
      <c r="B5" s="5" t="n">
        <v>0</v>
      </c>
    </row>
    <row r="6" spans="1:2">
      <c r="A6" s="4" t="s">
        <v>253</v>
      </c>
      <c r="B6" s="5" t="n">
        <v>620000</v>
      </c>
    </row>
    <row r="7" spans="1:2">
      <c r="A7" s="4" t="s">
        <v>254</v>
      </c>
      <c r="B7" s="5" t="n">
        <v>4000000</v>
      </c>
    </row>
    <row r="8" spans="1:2">
      <c r="A8" s="4" t="s">
        <v>255</v>
      </c>
      <c r="B8" s="7" t="n">
        <v>0</v>
      </c>
    </row>
    <row r="9" spans="1:2">
      <c r="A9" s="4" t="s">
        <v>256</v>
      </c>
      <c r="B9" s="11" t="n">
        <v>12.623377</v>
      </c>
    </row>
    <row r="10" spans="1:2">
      <c r="A10" s="4" t="s">
        <v>257</v>
      </c>
      <c r="B10" s="5" t="n">
        <v>1</v>
      </c>
    </row>
    <row r="11" spans="1:2">
      <c r="A11" s="4" t="s">
        <v>258</v>
      </c>
      <c r="B11" s="12" t="n">
        <v>12.6233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5"/>
    <col customWidth="1" max="2" min="2" width="30"/>
  </cols>
  <sheetData>
    <row r="1" spans="1:2">
      <c r="A1" s="1" t="s">
        <v>259</v>
      </c>
      <c r="B1" s="2" t="s">
        <v>1</v>
      </c>
    </row>
    <row r="2" spans="1:2">
      <c r="B2" s="2" t="s">
        <v>249</v>
      </c>
    </row>
    <row r="3" spans="1:2">
      <c r="A3" s="4" t="s">
        <v>260</v>
      </c>
      <c r="B3" s="5" t="n">
        <v>9637500</v>
      </c>
    </row>
    <row r="4" spans="1:2">
      <c r="A4" s="4" t="s">
        <v>261</v>
      </c>
      <c r="B4" s="10" t="n">
        <v>0.83</v>
      </c>
    </row>
    <row r="5" spans="1:2">
      <c r="A5" s="4" t="s">
        <v>262</v>
      </c>
    </row>
    <row r="6" spans="1:2">
      <c r="A6" s="4" t="s">
        <v>260</v>
      </c>
      <c r="B6" s="5" t="n">
        <v>5137500</v>
      </c>
    </row>
    <row r="7" spans="1:2">
      <c r="A7" s="4" t="s">
        <v>261</v>
      </c>
      <c r="B7" s="10" t="n">
        <v>0.25</v>
      </c>
    </row>
    <row r="8" spans="1:2">
      <c r="A8" s="4" t="s">
        <v>263</v>
      </c>
      <c r="B8" s="4" t="s">
        <v>264</v>
      </c>
    </row>
    <row r="9" spans="1:2">
      <c r="A9" s="4" t="s">
        <v>265</v>
      </c>
      <c r="B9" s="5" t="n">
        <v>0</v>
      </c>
    </row>
    <row r="10" spans="1:2">
      <c r="A10" s="4" t="s">
        <v>266</v>
      </c>
    </row>
    <row r="11" spans="1:2">
      <c r="A11" s="4" t="s">
        <v>260</v>
      </c>
      <c r="B11" s="5" t="n">
        <v>2500000</v>
      </c>
    </row>
    <row r="12" spans="1:2">
      <c r="A12" s="4" t="s">
        <v>261</v>
      </c>
      <c r="B12" s="10" t="n">
        <v>2.5</v>
      </c>
    </row>
    <row r="13" spans="1:2">
      <c r="A13" s="4" t="s">
        <v>263</v>
      </c>
      <c r="B13" s="4" t="s">
        <v>267</v>
      </c>
    </row>
    <row r="14" spans="1:2">
      <c r="A14" s="4" t="s">
        <v>265</v>
      </c>
      <c r="B14" s="5" t="n">
        <v>0</v>
      </c>
    </row>
    <row r="15" spans="1:2">
      <c r="A15" s="4" t="s">
        <v>268</v>
      </c>
    </row>
    <row r="16" spans="1:2">
      <c r="A16" s="4" t="s">
        <v>260</v>
      </c>
      <c r="B16" s="5" t="n">
        <v>2000000</v>
      </c>
    </row>
    <row r="17" spans="1:2">
      <c r="A17" s="4" t="s">
        <v>261</v>
      </c>
      <c r="B17" s="10" t="n">
        <v>0.25</v>
      </c>
    </row>
    <row r="18" spans="1:2">
      <c r="A18" s="4" t="s">
        <v>263</v>
      </c>
      <c r="B18" s="4" t="s">
        <v>269</v>
      </c>
    </row>
    <row r="19" spans="1:2">
      <c r="A19" s="4" t="s">
        <v>265</v>
      </c>
      <c r="B19" s="5"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8"/>
    <col customWidth="1" max="2" min="2" width="37"/>
  </cols>
  <sheetData>
    <row r="1" spans="1:2">
      <c r="A1" s="1" t="s">
        <v>270</v>
      </c>
      <c r="B1" s="2" t="s">
        <v>1</v>
      </c>
    </row>
    <row r="2" spans="1:2">
      <c r="B2" s="2" t="s">
        <v>271</v>
      </c>
    </row>
    <row r="3" spans="1:2">
      <c r="A3" s="4" t="s">
        <v>272</v>
      </c>
      <c r="B3" s="5" t="n">
        <v>0</v>
      </c>
    </row>
    <row r="4" spans="1:2">
      <c r="A4" s="4" t="s">
        <v>273</v>
      </c>
      <c r="B4" s="5" t="n">
        <v>276332</v>
      </c>
    </row>
    <row r="5" spans="1:2">
      <c r="A5" s="4" t="s">
        <v>274</v>
      </c>
      <c r="B5" s="5" t="n">
        <v>1416000</v>
      </c>
    </row>
    <row r="6" spans="1:2">
      <c r="A6" s="4" t="s">
        <v>275</v>
      </c>
      <c r="B6" s="5" t="n">
        <v>0</v>
      </c>
    </row>
    <row r="7" spans="1:2">
      <c r="A7" s="4" t="s">
        <v>276</v>
      </c>
      <c r="B7" s="5" t="n">
        <v>0</v>
      </c>
    </row>
    <row r="8" spans="1:2">
      <c r="A8" s="4" t="s">
        <v>277</v>
      </c>
      <c r="B8" s="5" t="n">
        <v>0</v>
      </c>
    </row>
    <row r="9" spans="1:2">
      <c r="A9" s="4" t="s">
        <v>278</v>
      </c>
      <c r="B9" s="5" t="n">
        <v>1416000</v>
      </c>
    </row>
    <row r="10" spans="1:2">
      <c r="A10" s="4" t="s">
        <v>279</v>
      </c>
      <c r="B10" s="5" t="n">
        <v>276332</v>
      </c>
    </row>
    <row r="11" spans="1:2">
      <c r="A11" s="4" t="s">
        <v>280</v>
      </c>
      <c r="B11" s="5" t="n">
        <v>1139668</v>
      </c>
    </row>
    <row r="12" spans="1:2">
      <c r="A12" s="4" t="s">
        <v>281</v>
      </c>
      <c r="B12" s="5" t="n">
        <v>1416000</v>
      </c>
    </row>
    <row r="13" spans="1:2">
      <c r="A13" s="4" t="s">
        <v>282</v>
      </c>
      <c r="B13" s="4" t="s">
        <v>283</v>
      </c>
    </row>
    <row r="14" spans="1:2">
      <c r="A14" s="4" t="s">
        <v>284</v>
      </c>
      <c r="B14" s="11" t="n">
        <v>1.115795</v>
      </c>
    </row>
    <row r="15" spans="1:2">
      <c r="A15" s="4" t="s">
        <v>285</v>
      </c>
      <c r="B15" s="11" t="n">
        <v>2.372888</v>
      </c>
    </row>
    <row r="16" spans="1:2">
      <c r="A16" s="4" t="s">
        <v>286</v>
      </c>
      <c r="B16" s="11" t="n">
        <v>2.372888</v>
      </c>
    </row>
    <row r="17" spans="1:2">
      <c r="A17" s="4" t="s">
        <v>287</v>
      </c>
      <c r="B17" s="11" t="n">
        <v>1.115795</v>
      </c>
    </row>
    <row r="18" spans="1:2">
      <c r="A18" s="4" t="s">
        <v>288</v>
      </c>
      <c r="B18" s="11" t="n">
        <v>2.677692</v>
      </c>
    </row>
    <row r="19" spans="1:2">
      <c r="A19" s="4" t="s">
        <v>289</v>
      </c>
      <c r="B19" s="12" t="n">
        <v>2.372888</v>
      </c>
    </row>
    <row r="20" spans="1:2">
      <c r="A20" s="4" t="s">
        <v>290</v>
      </c>
      <c r="B20" s="4" t="s">
        <v>283</v>
      </c>
    </row>
    <row r="21" spans="1:2">
      <c r="A21" s="4" t="s">
        <v>291</v>
      </c>
      <c r="B21" s="7" t="n">
        <v>3560318</v>
      </c>
    </row>
    <row r="22" spans="1:2">
      <c r="A22" s="4" t="s">
        <v>292</v>
      </c>
      <c r="B22" s="7" t="n">
        <v>16463990</v>
      </c>
    </row>
    <row r="23" spans="1:2">
      <c r="A23" s="4" t="s">
        <v>293</v>
      </c>
      <c r="B23" s="7" t="n">
        <v>16463990</v>
      </c>
    </row>
    <row r="24" spans="1:2">
      <c r="A24" s="4" t="s">
        <v>294</v>
      </c>
      <c r="B24" s="5" t="n">
        <v>3560318</v>
      </c>
    </row>
    <row r="25" spans="1:2">
      <c r="A25" s="4" t="s">
        <v>295</v>
      </c>
      <c r="B25" s="5" t="n">
        <v>12903672</v>
      </c>
    </row>
    <row r="26" spans="1:2">
      <c r="A26" s="4" t="s">
        <v>296</v>
      </c>
      <c r="B26" s="7" t="n">
        <v>16463990</v>
      </c>
    </row>
    <row r="27" spans="1:2">
      <c r="A27" s="4" t="s">
        <v>297</v>
      </c>
      <c r="B27" s="4" t="s">
        <v>298</v>
      </c>
    </row>
    <row r="28" spans="1:2">
      <c r="A28" s="4" t="s">
        <v>299</v>
      </c>
      <c r="B28" s="4" t="s">
        <v>300</v>
      </c>
    </row>
    <row r="29" spans="1:2">
      <c r="A29" s="4" t="s">
        <v>301</v>
      </c>
      <c r="B29" s="4" t="s">
        <v>298</v>
      </c>
    </row>
    <row r="30" spans="1:2">
      <c r="A30" s="4" t="s">
        <v>302</v>
      </c>
      <c r="B30" s="4" t="s">
        <v>303</v>
      </c>
    </row>
    <row r="31" spans="1:2">
      <c r="A31" s="4" t="s">
        <v>304</v>
      </c>
      <c r="B31"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08194</v>
      </c>
      <c r="C4" s="7" t="n">
        <v>0</v>
      </c>
      <c r="D4" s="7" t="n">
        <v>108194</v>
      </c>
      <c r="E4" s="7" t="n">
        <v>0</v>
      </c>
    </row>
    <row r="5" spans="1:5">
      <c r="A5" s="3" t="s">
        <v>69</v>
      </c>
    </row>
    <row r="6" spans="1:5">
      <c r="A6" s="4" t="s">
        <v>70</v>
      </c>
      <c r="B6" s="5" t="n">
        <v>19101970</v>
      </c>
      <c r="C6" s="5" t="n">
        <v>5400</v>
      </c>
      <c r="D6" s="5" t="n">
        <v>19121160</v>
      </c>
      <c r="E6" s="5" t="n">
        <v>35690</v>
      </c>
    </row>
    <row r="7" spans="1:5">
      <c r="A7" s="4" t="s">
        <v>71</v>
      </c>
      <c r="B7" s="5" t="n">
        <v>16069</v>
      </c>
      <c r="C7" s="5" t="n">
        <v>0</v>
      </c>
      <c r="D7" s="5" t="n">
        <v>16069</v>
      </c>
      <c r="E7" s="5" t="n">
        <v>0</v>
      </c>
    </row>
    <row r="8" spans="1:5">
      <c r="A8" s="4" t="s">
        <v>72</v>
      </c>
      <c r="B8" s="5" t="n">
        <v>129459</v>
      </c>
      <c r="C8" s="5" t="n">
        <v>10</v>
      </c>
      <c r="D8" s="5" t="n">
        <v>138367</v>
      </c>
      <c r="E8" s="5" t="n">
        <v>1628</v>
      </c>
    </row>
    <row r="9" spans="1:5">
      <c r="A9" s="4" t="s">
        <v>73</v>
      </c>
      <c r="B9" s="5" t="n">
        <v>19247496</v>
      </c>
      <c r="C9" s="5" t="n">
        <v>5410</v>
      </c>
      <c r="D9" s="5" t="n">
        <v>19275594</v>
      </c>
      <c r="E9" s="5" t="n">
        <v>37318</v>
      </c>
    </row>
    <row r="10" spans="1:5">
      <c r="A10" s="4" t="s">
        <v>74</v>
      </c>
      <c r="B10" s="5" t="n">
        <v>-19139302</v>
      </c>
      <c r="C10" s="5" t="n">
        <v>-5410</v>
      </c>
      <c r="D10" s="5" t="n">
        <v>-19167400</v>
      </c>
      <c r="E10" s="5" t="n">
        <v>-37318</v>
      </c>
    </row>
    <row r="11" spans="1:5">
      <c r="A11" s="3" t="s">
        <v>75</v>
      </c>
    </row>
    <row r="12" spans="1:5">
      <c r="A12" s="4" t="s">
        <v>76</v>
      </c>
      <c r="B12" s="5" t="n">
        <v>20000</v>
      </c>
      <c r="C12" s="5" t="n">
        <v>0</v>
      </c>
      <c r="D12" s="5" t="n">
        <v>5023192</v>
      </c>
      <c r="E12" s="5" t="n">
        <v>0</v>
      </c>
    </row>
    <row r="13" spans="1:5">
      <c r="A13" s="4" t="s">
        <v>77</v>
      </c>
      <c r="B13" s="5" t="n">
        <v>-441</v>
      </c>
      <c r="C13" s="5" t="n">
        <v>-250</v>
      </c>
      <c r="D13" s="5" t="n">
        <v>-1323</v>
      </c>
      <c r="E13" s="5" t="n">
        <v>-543</v>
      </c>
    </row>
    <row r="14" spans="1:5">
      <c r="A14" s="4" t="s">
        <v>78</v>
      </c>
      <c r="B14" s="5" t="n">
        <v>-12246</v>
      </c>
      <c r="C14" s="5" t="n">
        <v>0</v>
      </c>
      <c r="D14" s="5" t="n">
        <v>-12246</v>
      </c>
      <c r="E14" s="5" t="n">
        <v>0</v>
      </c>
    </row>
    <row r="15" spans="1:5">
      <c r="A15" s="4" t="s">
        <v>79</v>
      </c>
      <c r="B15" s="5" t="n">
        <v>7313</v>
      </c>
      <c r="C15" s="5" t="n">
        <v>-250</v>
      </c>
      <c r="D15" s="5" t="n">
        <v>5009623</v>
      </c>
      <c r="E15" s="5" t="n">
        <v>-543</v>
      </c>
    </row>
    <row r="16" spans="1:5">
      <c r="A16" s="4" t="s">
        <v>80</v>
      </c>
      <c r="B16" s="5" t="n">
        <v>-19131991</v>
      </c>
      <c r="C16" s="5" t="n">
        <v>-5660</v>
      </c>
      <c r="D16" s="5" t="n">
        <v>-14157777</v>
      </c>
      <c r="E16" s="5" t="n">
        <v>-37861</v>
      </c>
    </row>
    <row r="17" spans="1:5">
      <c r="A17" s="4" t="s">
        <v>81</v>
      </c>
      <c r="B17" s="5" t="n">
        <v>0</v>
      </c>
      <c r="C17" s="5" t="n">
        <v>0</v>
      </c>
      <c r="D17" s="5" t="n">
        <v>0</v>
      </c>
      <c r="E17" s="5" t="n">
        <v>0</v>
      </c>
    </row>
    <row r="18" spans="1:5">
      <c r="A18" s="4" t="s">
        <v>82</v>
      </c>
      <c r="B18" s="7" t="n">
        <v>-19131991</v>
      </c>
      <c r="C18" s="7" t="n">
        <v>-5660</v>
      </c>
      <c r="D18" s="7" t="n">
        <v>-14157777</v>
      </c>
      <c r="E18" s="7" t="n">
        <v>-37861</v>
      </c>
    </row>
    <row r="19" spans="1:5">
      <c r="A19" s="4" t="s">
        <v>83</v>
      </c>
      <c r="B19" s="10" t="n">
        <v>-0.53</v>
      </c>
      <c r="C19" s="10" t="n">
        <v>-0.01</v>
      </c>
      <c r="D19" s="10" t="n">
        <v>-0.36</v>
      </c>
      <c r="E19" s="10" t="n">
        <v>-0.05</v>
      </c>
    </row>
    <row r="20" spans="1:5">
      <c r="A20" s="4" t="s">
        <v>84</v>
      </c>
      <c r="B20" s="10" t="n">
        <v>-0.45</v>
      </c>
      <c r="C20" s="10" t="n">
        <v>-0.01</v>
      </c>
      <c r="D20" s="10" t="n">
        <v>-0.32</v>
      </c>
      <c r="E20" s="10" t="n">
        <v>-0.05</v>
      </c>
    </row>
    <row r="21" spans="1:5">
      <c r="A21" s="4" t="s">
        <v>85</v>
      </c>
      <c r="B21" s="5" t="n">
        <v>35974491</v>
      </c>
      <c r="C21" s="5" t="n">
        <v>737406</v>
      </c>
      <c r="D21" s="5" t="n">
        <v>39149768</v>
      </c>
      <c r="E21" s="5" t="n">
        <v>737406</v>
      </c>
    </row>
    <row r="22" spans="1:5">
      <c r="A22" s="4" t="s">
        <v>86</v>
      </c>
      <c r="B22" s="5" t="n">
        <v>42818377</v>
      </c>
      <c r="C22" s="5" t="n">
        <v>737406</v>
      </c>
      <c r="D22" s="5" t="n">
        <v>44777097</v>
      </c>
      <c r="E22" s="5" t="n">
        <v>7374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6</v>
      </c>
    </row>
    <row r="3" spans="1:3">
      <c r="A3" s="3" t="s">
        <v>88</v>
      </c>
    </row>
    <row r="4" spans="1:3">
      <c r="A4" s="4" t="s">
        <v>82</v>
      </c>
      <c r="B4" s="7" t="n">
        <v>-14157777</v>
      </c>
      <c r="C4" s="7" t="n">
        <v>-37861</v>
      </c>
    </row>
    <row r="5" spans="1:3">
      <c r="A5" s="3" t="s">
        <v>89</v>
      </c>
    </row>
    <row r="6" spans="1:3">
      <c r="A6" s="4" t="s">
        <v>90</v>
      </c>
      <c r="B6" s="5" t="n">
        <v>125</v>
      </c>
      <c r="C6" s="5" t="n">
        <v>0</v>
      </c>
    </row>
    <row r="7" spans="1:3">
      <c r="A7" s="4" t="s">
        <v>91</v>
      </c>
      <c r="B7" s="5" t="n">
        <v>18787037</v>
      </c>
      <c r="C7" s="5" t="n">
        <v>0</v>
      </c>
    </row>
    <row r="8" spans="1:3">
      <c r="A8" s="4" t="s">
        <v>92</v>
      </c>
      <c r="B8" s="5" t="n">
        <v>12246</v>
      </c>
      <c r="C8" s="5" t="n">
        <v>0</v>
      </c>
    </row>
    <row r="9" spans="1:3">
      <c r="A9" s="3" t="s">
        <v>93</v>
      </c>
    </row>
    <row r="10" spans="1:3">
      <c r="A10" s="4" t="s">
        <v>94</v>
      </c>
      <c r="B10" s="5" t="n">
        <v>-62836</v>
      </c>
      <c r="C10" s="5" t="n">
        <v>0</v>
      </c>
    </row>
    <row r="11" spans="1:3">
      <c r="A11" s="4" t="s">
        <v>40</v>
      </c>
      <c r="B11" s="5" t="n">
        <v>-383281</v>
      </c>
      <c r="C11" s="5" t="n">
        <v>-5936</v>
      </c>
    </row>
    <row r="12" spans="1:3">
      <c r="A12" s="4" t="s">
        <v>41</v>
      </c>
      <c r="B12" s="5" t="n">
        <v>1953694</v>
      </c>
      <c r="C12" s="5" t="n">
        <v>0</v>
      </c>
    </row>
    <row r="13" spans="1:3">
      <c r="A13" s="4" t="s">
        <v>95</v>
      </c>
      <c r="B13" s="5" t="n">
        <v>-3954574</v>
      </c>
      <c r="C13" s="5" t="n">
        <v>0</v>
      </c>
    </row>
    <row r="14" spans="1:3">
      <c r="A14" s="4" t="s">
        <v>96</v>
      </c>
      <c r="B14" s="5" t="n">
        <v>-501112</v>
      </c>
      <c r="C14" s="5" t="n">
        <v>0</v>
      </c>
    </row>
    <row r="15" spans="1:3">
      <c r="A15" s="4" t="s">
        <v>97</v>
      </c>
      <c r="B15" s="5" t="n">
        <v>-53000</v>
      </c>
      <c r="C15" s="5" t="n">
        <v>0</v>
      </c>
    </row>
    <row r="16" spans="1:3">
      <c r="A16" s="4" t="s">
        <v>98</v>
      </c>
      <c r="B16" s="5" t="n">
        <v>1640522</v>
      </c>
      <c r="C16" s="5" t="n">
        <v>-43797</v>
      </c>
    </row>
    <row r="17" spans="1:3">
      <c r="A17" s="3" t="s">
        <v>99</v>
      </c>
    </row>
    <row r="18" spans="1:3">
      <c r="A18" s="4" t="s">
        <v>100</v>
      </c>
      <c r="B18" s="5" t="n">
        <v>-2545532</v>
      </c>
      <c r="C18" s="5" t="n">
        <v>0</v>
      </c>
    </row>
    <row r="19" spans="1:3">
      <c r="A19" s="4" t="s">
        <v>101</v>
      </c>
      <c r="B19" s="5" t="n">
        <v>-108800</v>
      </c>
      <c r="C19" s="5" t="n">
        <v>0</v>
      </c>
    </row>
    <row r="20" spans="1:3">
      <c r="A20" s="4" t="s">
        <v>102</v>
      </c>
      <c r="B20" s="5" t="n">
        <v>-2654332</v>
      </c>
      <c r="C20" s="5" t="n">
        <v>0</v>
      </c>
    </row>
    <row r="21" spans="1:3">
      <c r="A21" s="3" t="s">
        <v>103</v>
      </c>
    </row>
    <row r="22" spans="1:3">
      <c r="A22" s="4" t="s">
        <v>104</v>
      </c>
      <c r="B22" s="5" t="n">
        <v>441</v>
      </c>
      <c r="C22" s="5" t="n">
        <v>43843</v>
      </c>
    </row>
    <row r="23" spans="1:3">
      <c r="A23" s="4" t="s">
        <v>105</v>
      </c>
      <c r="B23" s="5" t="n">
        <v>4282125</v>
      </c>
      <c r="C23" s="5" t="n">
        <v>0</v>
      </c>
    </row>
    <row r="24" spans="1:3">
      <c r="A24" s="4" t="s">
        <v>106</v>
      </c>
      <c r="B24" s="5" t="n">
        <v>4282566</v>
      </c>
      <c r="C24" s="5" t="n">
        <v>43843</v>
      </c>
    </row>
    <row r="25" spans="1:3">
      <c r="A25" s="4" t="s">
        <v>107</v>
      </c>
      <c r="B25" s="5" t="n">
        <v>-555957</v>
      </c>
      <c r="C25" s="5" t="n">
        <v>0</v>
      </c>
    </row>
    <row r="26" spans="1:3">
      <c r="A26" s="4" t="s">
        <v>108</v>
      </c>
      <c r="B26" s="5" t="n">
        <v>2712799</v>
      </c>
      <c r="C26" s="5" t="n">
        <v>46</v>
      </c>
    </row>
    <row r="27" spans="1:3">
      <c r="A27" s="4" t="s">
        <v>109</v>
      </c>
      <c r="B27" s="5" t="n">
        <v>0</v>
      </c>
      <c r="C27" s="5" t="n">
        <v>0</v>
      </c>
    </row>
    <row r="28" spans="1:3">
      <c r="A28" s="4" t="s">
        <v>110</v>
      </c>
      <c r="B28" s="7" t="n">
        <v>2712799</v>
      </c>
      <c r="C28" s="7" t="n">
        <v>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6:11:30Z</dcterms:created>
  <dcterms:modified xmlns:dcterms="http://purl.org/dc/terms/" xmlns:xsi="http://www.w3.org/2001/XMLSchema-instance" xsi:type="dcterms:W3CDTF">2018-03-19T16:11:30Z</dcterms:modified>
</cp:coreProperties>
</file>